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Description of Business, Basis " sheetId="6" state="visible" r:id="rId6"/>
    <sheet xmlns:r="http://schemas.openxmlformats.org/officeDocument/2006/relationships" name="Inventory" sheetId="7" state="visible" r:id="rId7"/>
    <sheet xmlns:r="http://schemas.openxmlformats.org/officeDocument/2006/relationships" name="Intangible Assets" sheetId="8" state="visible" r:id="rId8"/>
    <sheet xmlns:r="http://schemas.openxmlformats.org/officeDocument/2006/relationships" name="Notes Payable" sheetId="9" state="visible" r:id="rId9"/>
    <sheet xmlns:r="http://schemas.openxmlformats.org/officeDocument/2006/relationships" name="Income per Common Share" sheetId="10" state="visible" r:id="rId10"/>
    <sheet xmlns:r="http://schemas.openxmlformats.org/officeDocument/2006/relationships" name="Stockholders' Equity" sheetId="11" state="visible" r:id="rId11"/>
    <sheet xmlns:r="http://schemas.openxmlformats.org/officeDocument/2006/relationships" name="License Agreements" sheetId="12" state="visible" r:id="rId12"/>
    <sheet xmlns:r="http://schemas.openxmlformats.org/officeDocument/2006/relationships" name="Legal Proceedings" sheetId="13" state="visible" r:id="rId13"/>
    <sheet xmlns:r="http://schemas.openxmlformats.org/officeDocument/2006/relationships" name="Share Repurchase Plan" sheetId="14" state="visible" r:id="rId14"/>
    <sheet xmlns:r="http://schemas.openxmlformats.org/officeDocument/2006/relationships" name="Subsequent Events" sheetId="15" state="visible" r:id="rId15"/>
    <sheet xmlns:r="http://schemas.openxmlformats.org/officeDocument/2006/relationships" name="Description of Business, Basi16" sheetId="16" state="visible" r:id="rId16"/>
    <sheet xmlns:r="http://schemas.openxmlformats.org/officeDocument/2006/relationships" name="Description of Business, Basi17" sheetId="17" state="visible" r:id="rId17"/>
    <sheet xmlns:r="http://schemas.openxmlformats.org/officeDocument/2006/relationships" name="Inventory (Tables)" sheetId="18" state="visible" r:id="rId18"/>
    <sheet xmlns:r="http://schemas.openxmlformats.org/officeDocument/2006/relationships" name="Intangible Assets (Tables)" sheetId="19" state="visible" r:id="rId19"/>
    <sheet xmlns:r="http://schemas.openxmlformats.org/officeDocument/2006/relationships" name="Notes Payable (Tables)" sheetId="20" state="visible" r:id="rId20"/>
    <sheet xmlns:r="http://schemas.openxmlformats.org/officeDocument/2006/relationships" name="Income per Common Share (Tables" sheetId="21" state="visible" r:id="rId21"/>
    <sheet xmlns:r="http://schemas.openxmlformats.org/officeDocument/2006/relationships" name="Stockholders' Equity (Tables)" sheetId="22" state="visible" r:id="rId22"/>
    <sheet xmlns:r="http://schemas.openxmlformats.org/officeDocument/2006/relationships" name="License Agreements (Tables)" sheetId="23" state="visible" r:id="rId23"/>
    <sheet xmlns:r="http://schemas.openxmlformats.org/officeDocument/2006/relationships" name="Description of Business, Basi24" sheetId="24" state="visible" r:id="rId24"/>
    <sheet xmlns:r="http://schemas.openxmlformats.org/officeDocument/2006/relationships" name="Description of Business, Basi25" sheetId="25" state="visible" r:id="rId25"/>
    <sheet xmlns:r="http://schemas.openxmlformats.org/officeDocument/2006/relationships" name="Inventory - Components of Inven" sheetId="26" state="visible" r:id="rId26"/>
    <sheet xmlns:r="http://schemas.openxmlformats.org/officeDocument/2006/relationships" name="Intangible Assets - Schedule of" sheetId="27" state="visible" r:id="rId27"/>
    <sheet xmlns:r="http://schemas.openxmlformats.org/officeDocument/2006/relationships" name="Intangible Assets - Additional " sheetId="28" state="visible" r:id="rId28"/>
    <sheet xmlns:r="http://schemas.openxmlformats.org/officeDocument/2006/relationships" name="Notes Payable - Additional Info" sheetId="29" state="visible" r:id="rId29"/>
    <sheet xmlns:r="http://schemas.openxmlformats.org/officeDocument/2006/relationships" name="Note Payables - Schedule of Not" sheetId="30" state="visible" r:id="rId30"/>
    <sheet xmlns:r="http://schemas.openxmlformats.org/officeDocument/2006/relationships" name="Note Payables - Summary of Inte" sheetId="31" state="visible" r:id="rId31"/>
    <sheet xmlns:r="http://schemas.openxmlformats.org/officeDocument/2006/relationships" name="Income per Common Share - Calcu" sheetId="32" state="visible" r:id="rId32"/>
    <sheet xmlns:r="http://schemas.openxmlformats.org/officeDocument/2006/relationships" name="Income per Common Share - Addit" sheetId="33" state="visible" r:id="rId33"/>
    <sheet xmlns:r="http://schemas.openxmlformats.org/officeDocument/2006/relationships" name="Stockholders' Equity - Addition" sheetId="34" state="visible" r:id="rId34"/>
    <sheet xmlns:r="http://schemas.openxmlformats.org/officeDocument/2006/relationships" name="Stockholders' Equity - Fair Val" sheetId="35" state="visible" r:id="rId35"/>
    <sheet xmlns:r="http://schemas.openxmlformats.org/officeDocument/2006/relationships" name="Stockholders' Equity - Stock Op" sheetId="36" state="visible" r:id="rId36"/>
    <sheet xmlns:r="http://schemas.openxmlformats.org/officeDocument/2006/relationships" name="Stockholders' Equity - Signific" sheetId="37" state="visible" r:id="rId37"/>
    <sheet xmlns:r="http://schemas.openxmlformats.org/officeDocument/2006/relationships" name="Stockholders' Equity - Summary " sheetId="38" state="visible" r:id="rId38"/>
    <sheet xmlns:r="http://schemas.openxmlformats.org/officeDocument/2006/relationships" name="License Agreements - Additional" sheetId="39" state="visible" r:id="rId39"/>
    <sheet xmlns:r="http://schemas.openxmlformats.org/officeDocument/2006/relationships" name="License Agreements - Summary of" sheetId="40" state="visible" r:id="rId40"/>
    <sheet xmlns:r="http://schemas.openxmlformats.org/officeDocument/2006/relationships" name="Legal Proceedings - Additional " sheetId="41" state="visible" r:id="rId41"/>
    <sheet xmlns:r="http://schemas.openxmlformats.org/officeDocument/2006/relationships" name="Share Repurchase Plan - Additio" sheetId="42" state="visible" r:id="rId42"/>
    <sheet xmlns:r="http://schemas.openxmlformats.org/officeDocument/2006/relationships" name="Subsequent Events - Additional " sheetId="43" state="visible" r:id="rId43"/>
  </sheets>
  <definedNames/>
  <calcPr calcId="124519" fullCalcOnLoad="1"/>
</workbook>
</file>

<file path=xl/sharedStrings.xml><?xml version="1.0" encoding="utf-8"?>
<sst xmlns="http://schemas.openxmlformats.org/spreadsheetml/2006/main" uniqueCount="515">
  <si>
    <t>Document and Entity Information - shares</t>
  </si>
  <si>
    <t>6 Months Ended</t>
  </si>
  <si>
    <t>May 31, 2018</t>
  </si>
  <si>
    <t>Jul. 09, 2018</t>
  </si>
  <si>
    <t>Document And Entity Information [Abstract]</t>
  </si>
  <si>
    <t>Document Type</t>
  </si>
  <si>
    <t>10-Q</t>
  </si>
  <si>
    <t>Amendment Flag</t>
  </si>
  <si>
    <t>false</t>
  </si>
  <si>
    <t>Document Period End Date</t>
  </si>
  <si>
    <t>May 31,
		2018</t>
  </si>
  <si>
    <t>Document Fiscal Year Focus</t>
  </si>
  <si>
    <t>Document Fiscal Period Focus</t>
  </si>
  <si>
    <t>Q2</t>
  </si>
  <si>
    <t>Trading Symbol</t>
  </si>
  <si>
    <t>CCEL</t>
  </si>
  <si>
    <t>Entity Registrant Name</t>
  </si>
  <si>
    <t>CRYO CELL INTERNATIONAL INC</t>
  </si>
  <si>
    <t>Entity Central Index Key</t>
  </si>
  <si>
    <t>Current Fiscal Year End Date</t>
  </si>
  <si>
    <t>--11-30</t>
  </si>
  <si>
    <t>Entity Filer Category</t>
  </si>
  <si>
    <t>Smaller Reporting Company</t>
  </si>
  <si>
    <t>Entity Common Stock, Shares Outstanding</t>
  </si>
  <si>
    <t>Consolidated Balance Sheets - USD ($)</t>
  </si>
  <si>
    <t>Nov. 30, 2017</t>
  </si>
  <si>
    <t>Current Assets</t>
  </si>
  <si>
    <t>Cash and cash equivalents</t>
  </si>
  <si>
    <t>Marketable securities</t>
  </si>
  <si>
    <t>Accounts receivable (net of allowance for doubtful accounts of $2,020,640 and $2,098,991, respectively)</t>
  </si>
  <si>
    <t>Prepaid expenses</t>
  </si>
  <si>
    <t>Inventory, net</t>
  </si>
  <si>
    <t>Other current assets</t>
  </si>
  <si>
    <t>Total current assets</t>
  </si>
  <si>
    <t>Property and Equipment-net</t>
  </si>
  <si>
    <t>Other Assets</t>
  </si>
  <si>
    <t>Intangible assets, net</t>
  </si>
  <si>
    <t>Deferred tax assets</t>
  </si>
  <si>
    <t>Deposits and other assets, net</t>
  </si>
  <si>
    <t>Total other assets</t>
  </si>
  <si>
    <t>Total assets</t>
  </si>
  <si>
    <t>Current Liabilities</t>
  </si>
  <si>
    <t>Accounts payable</t>
  </si>
  <si>
    <t>Accrued expenses</t>
  </si>
  <si>
    <t>Current portion of note payable</t>
  </si>
  <si>
    <t>Deferred revenue</t>
  </si>
  <si>
    <t>Total current liabilities</t>
  </si>
  <si>
    <t>Other Liabilities</t>
  </si>
  <si>
    <t>Deferred revenue, net of current portion</t>
  </si>
  <si>
    <t>Note payable, net of current portion and debt issuance costs</t>
  </si>
  <si>
    <t>Long-term liability - revenue sharing agreements</t>
  </si>
  <si>
    <t>Total other liabilities</t>
  </si>
  <si>
    <t>Total liabilities</t>
  </si>
  <si>
    <t>Commitments and contingencies (Note 8)</t>
  </si>
  <si>
    <t xml:space="preserve"> </t>
  </si>
  <si>
    <t>Stockholders' Deficit</t>
  </si>
  <si>
    <t>Preferred stock</t>
  </si>
  <si>
    <t>Common stock ($.01 par value, 20,000,000 authorized; 13,069,483 issued and 7,273,907 outstanding as of May 31, 2018 and 12,899,517 issued and 7,103,941 outstanding as of November 30, 2017)</t>
  </si>
  <si>
    <t>Additional paid-in capital</t>
  </si>
  <si>
    <t>Treasury stock, at cost</t>
  </si>
  <si>
    <t>Accumulated other comprehensive income</t>
  </si>
  <si>
    <t>Accumulated deficit</t>
  </si>
  <si>
    <t>Total stockholders' deficit</t>
  </si>
  <si>
    <t>Total liabilities and stockholders' deficit</t>
  </si>
  <si>
    <t>Series A Junior Participating Preferred Stock [Member]</t>
  </si>
  <si>
    <t>Consolidated Balance Sheets (Parenthetical) - USD ($)</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Income (Loss) - USD ($)</t>
  </si>
  <si>
    <t>3 Months Ended</t>
  </si>
  <si>
    <t>May 31, 2017</t>
  </si>
  <si>
    <t>Revenue:</t>
  </si>
  <si>
    <t>Processing and storage fees</t>
  </si>
  <si>
    <t>Licensee and royalty income</t>
  </si>
  <si>
    <t>Product revenue</t>
  </si>
  <si>
    <t>Total revenue</t>
  </si>
  <si>
    <t>Costs and Expenses:</t>
  </si>
  <si>
    <t>Cost of sales</t>
  </si>
  <si>
    <t>Selling, general and administrative expenses</t>
  </si>
  <si>
    <t>Research, development and related engineering</t>
  </si>
  <si>
    <t>Depreciation and amortization</t>
  </si>
  <si>
    <t>Total costs and expenses</t>
  </si>
  <si>
    <t>Operating Income</t>
  </si>
  <si>
    <t>Other Expense:</t>
  </si>
  <si>
    <t>Other income (expense)</t>
  </si>
  <si>
    <t>Interest expense</t>
  </si>
  <si>
    <t>Total other expense</t>
  </si>
  <si>
    <t>Income before income tax expense</t>
  </si>
  <si>
    <t>Income tax expense</t>
  </si>
  <si>
    <t>Net Income (Loss)</t>
  </si>
  <si>
    <t>Net income (loss) per common share - basic</t>
  </si>
  <si>
    <t>Weighted average common shares outstanding - basic</t>
  </si>
  <si>
    <t>Net income (loss) per common share - diluted</t>
  </si>
  <si>
    <t>Weighted average common shares outstanding - diluted</t>
  </si>
  <si>
    <t>Other Comprehensive Income</t>
  </si>
  <si>
    <t>Unrealized gain on marketable securities (net of tax)</t>
  </si>
  <si>
    <t>Comprehensive Income (Loss)</t>
  </si>
  <si>
    <t>Consolidated Statements of Cash Flows - USD ($)</t>
  </si>
  <si>
    <t>Cash flows from operating activities:</t>
  </si>
  <si>
    <t>Net (loss) income</t>
  </si>
  <si>
    <t>Adjustments to reconcile net (loss) income to net cash provided by operating activities:</t>
  </si>
  <si>
    <t>Depreciation and amortization expense</t>
  </si>
  <si>
    <t>Compensatory element of stock options</t>
  </si>
  <si>
    <t>Provision for doubtful accounts</t>
  </si>
  <si>
    <t>Deferred income tax expense</t>
  </si>
  <si>
    <t>Amortization of debt issuance costs</t>
  </si>
  <si>
    <t>Changes in assets and liabilities:</t>
  </si>
  <si>
    <t>Accounts receivable</t>
  </si>
  <si>
    <t>Inventory</t>
  </si>
  <si>
    <t>Net cash provided by operating activities</t>
  </si>
  <si>
    <t>Cash flows from investing activities:</t>
  </si>
  <si>
    <t>Purchases of property and equipment</t>
  </si>
  <si>
    <t>Purchase of intangible asset</t>
  </si>
  <si>
    <t>(Purchases) sales of marketable securities and other investments, net</t>
  </si>
  <si>
    <t>Net cash (used in) provided by investing activities</t>
  </si>
  <si>
    <t>Cash flows from financing activities:</t>
  </si>
  <si>
    <t>Treasury stock purchases</t>
  </si>
  <si>
    <t>Repayments of note payable</t>
  </si>
  <si>
    <t>Proceeds from the exercise of stock options</t>
  </si>
  <si>
    <t>Net cash used in financing activities</t>
  </si>
  <si>
    <t>Increase in cash and cash equivalents</t>
  </si>
  <si>
    <t>Cash and cash equivalents - beginning of period</t>
  </si>
  <si>
    <t>Cash and cash equivalents - end of period</t>
  </si>
  <si>
    <t>Supplemental non-cash investing activities:</t>
  </si>
  <si>
    <t>Unrealized gain on marketable securities, net of tax</t>
  </si>
  <si>
    <t>Description of Business, Basis of Presentation and Significant Accounting Policies</t>
  </si>
  <si>
    <t>Accounting Policies [Abstract]</t>
  </si>
  <si>
    <t>Note 1 – Description of Business, Basis of Presentation
and Significant Accounting Policies Cryo-Cell International, Inc. (“the
Company” or “Cryo-Cell”) was incorporated in
Delaware on September 11, 1989 and is headquartered in
Oldsmar, Florida. The Company is organized in two reportable
segments, cellular processing and cryogenic cellular storage, with
a current focus on the collection and preservation of umbilical
cord blood stem cells for family use and the manufacture of
PrepaCyte CB units, the processing technology used to process
umbilical cord blood stem cells. Revenues recognized for the
cellular processing and cryogenic cellular storage represent sales
of the umbilical cord blood stem cells program to customers, and
income from licensees selling the umbilical cord blood stem cells
program to customers outside the United States. Revenues recognized
for the manufacture of PrepaCyte CB units represent sales of the
PrepaCyte CB units to customers. The Company’s headquarters
facility in Oldsmar, Florida handles all aspects of its U.S.-based
business operations including the processing and storage of
specimens, including specimens obtained from certain of its
licensees’ customers. The specimens are stored in
commercially available cryogenic storage equipment. The unaudited consolidated financial statements
including the Consolidated Balance Sheets as of May 31, 2018
and November 30, 2017, the related Consolidated Statements of
Comprehensive Income (Loss) for the three and six months ended
May 31, 2018 and May 31, 2017 and the Consolidated
Statements of Cash Flows for the six months ended May 31, 2018
and May 31, 2017 have been prepared by Cryo-Cell
International, Inc. and its subsidiaries (“the Company”
or “Cryo-Cell”) pursuant to the rules and regulations
of the Securities and Exchange Commission for interim financial
reporting. Certain financial information and note disclosures,
which are normally included in annual financial statements prepared
in accordance with accounting principles generally accepted in the
United States of America, have been condensed or omitted pursuant
to those rules and regulations. It is suggested that these
consolidated financial statements be read in conjunction with the
financial statements and notes thereto included in the
Company’s November 30, 2017 Annual Report on
Form 10-K.
Revenue Recognition
Revenue Recognition for Arrangements with Multiple
Deliverables For multi-element arrangements, the Company
allocates revenue to all deliverables based on their relative
selling prices. In such circumstances, accounting principles
establish a hierarchy to determine the selling price to be used for
allocating revenue to deliverables as follows:
(i) vendor-specific objective evidence of fair value
(“VSOE”), (ii) third-party evidence of selling price
(“TPE”), and (iii) best estimate of the selling
price (“ESP”). VSOE generally exists only when the
Company sells the deliverable separately and it is the price
actually charged by the Company for that deliverable. The Company has identified two deliverables
generally contained in the arrangements involving the sale of its
umbilical cord blood product. The first deliverable is the
processing of a specimen. The second deliverable is either the
annual storage of a specimen, the 21-year 21-year The Company’s process for determining its ESP
for deliverables without VSOE or TPE considers multiple factors
that may vary depending upon the unique facts and circumstances
related to each deliverable. Key factors considered by the Company
in developing the ESPs for its
processing, 21-year The Company records revenue from processing and
storage of specimens and pursuant to agreements with licensees. The
Company recognizes revenue from processing fees upon completion of
processing and recognizes storage fees ratably over the contractual
storage period as well as other income from royalties paid by
licensees related to long-term storage contracts which the Company
has under license agreements. Contracted storage periods are
annual, twenty-one twenty-one-year The Company records revenue from the sale of the
PrepaCyte CB product line upon shipment of the product to the
Company’s customers.
Accounts Receivable Accounts receivable consist of uncollateralized
amounts due from clients that have enrolled and processed in the
umbilical cord blood stem cell processing and storage programs and
amounts due from license affiliates, and sublicensee territories.
Accounts receivable are due within 30 days and are stated at
amounts net of an allowance for doubtful accounts. Accounts
outstanding longer than the contractual payment terms are
considered past due. The Company determines its allowance by
considering the length of time accounts receivable are past due,
the Company’s previous loss history, and the client’s
current ability to pay its obligations. Therefore, if the financial
condition of the Company’s clients were to deteriorate beyond
the estimates, the Company may have to increase the allowance for
doubtful accounts which could have a negative impact on earnings.
The Company writes-off
Income Taxes Deferred income tax assets and liabilities are
recognized for the estimated future tax consequences attributable
to differences between financial statement carrying amounts of
existing assets and liabilities and their respective tax bases.
Deferred income tax assets and liabilities are measured using
enacted tax rates expected to be recovered or settled. The Company
has recorded a valuation allowance of $1,605,000 and $2,316,000 as
of May 31, 2018 and November 30, 2017, as the Company
does not believe it is “more likely than not” that all
future income tax benefits will be realized. When the Company
changes its determination as to the amount of deferred income tax
assets that can be realized, the valuation allowance is adjusted
with a corresponding impact to income tax expense in the period in
which such determination is made. The ultimate realization of the
Company’s deferred income tax assets depends upon generating
sufficient taxable income prior to the expiration of the tax
attributes. In assessing the need for a valuation allowance, the
Company projects future levels of taxable income. This assessment
requires significant judgment. The Company examines the evidence
related to the recent history of losses, the economic conditions in
which the Company operates and forecasts and projections to make
that determination. The Company recorded U.S. income taxes of
approximately $294,000 and $296,000, for the three months ended
May 31, 2018 and May 31, 2017, respectively. The Company
recorded U.S. income taxes of approximately $3,497,000 and $602,000
for the six months ended May 31, 2018 and May 31, 2017,
respectively. Included in the $3,497,000 tax expense for the six
months ended May 31, 2018 is approximately $2,985,000 of
expense related to the reduction of the federal tax rate to 21% as
of January 1, 2018 as a result of the Tax Cuts and Jobs Act
that was signed into law on December 22, 2017. The decrease in
the federal tax rate caused a decrease in the Company’s
deferred tax asset which resulted in an increase in the income tax
expense. The Company records foreign income taxes withheld
from installment payments of non-refundable up-front The Company recognizes the financial statement
benefit of a tax position only after determining that the relevant
tax authority would more likely than not sustain the position
following an audit. For tax positions meeting
the more-likely-than-not The Company recognizes interest and penalties
related to uncertain tax positions in income tax expense. For
the three and six months ended May 31, 2018 and May 31,
2017, the Company had no provisions for interest or penalties
related to uncertain tax positions.
Long-Lived Assets The Company evaluates the realizability of its
long-lived assets, which requires impairment losses to be recorded
on long-lived assets used in operations when indicators of
impairment, such as reductions in demand or when significant
economic slowdowns are present. Reviews are performed to determine
whether the carrying value of an asset is impaired, based on
comparisons to undiscounted expected future cash flows. If this
comparison indicates that there is impairment and carrying value is
in excess of fair value, the impaired asset is written down to fair
value, which is typically calculated using: (i) quoted market
prices or (ii) discounted expected future cash flows utilizing
a discount rate. The Company did not note any impairment for the
three and six months ended May 31, 2018 and 2017.
Stock Compensation As of May 31, 2018, the Company has two
stock-based compensation plans, which are described in Note 7 to
the unaudited consolidated financial statements. The
Company’s stock-based employee compensation plan became
effective December 1, 2011 as approved by the Board of
Directors and approved by the stockholders at the 2012 Annual
Meeting. The Company recognized approximately $156,000 and $394,000
for the three months ended May 31, 2018 and May 31, 2017,
respectively, of stock compensation expense. The Company recognized
approximately $268,000 and $471,000 for the six months ended
May 31, 2018 and May 31, 2017 respectively, of stock
compensation expense. The Company reversed $444,000 of stock
compensation expense during the three months ended May 31,
2018 as the Co-CEOs each opted to receive a lump sum cash payment
in lieu of 30,000 shares of earned common stock pursuant to the
terms of their Employment Agreements. The reversal had no impact on
the accompanying consolidated statements of comprehensive income
(loss) as other compensation expense was recognized to offset the
reversal. The Company recognizes stock-based compensation
based on the fair value of the related awards. Under the fair value
recognition guidance of stock-based compensation accounting rules,
stock-based compensation expense is estimated at the grant date
based on the fair value of the award and is recognized as expense
over the requisite service period of the award. The fair value of
service-based vesting condition and performance-based vesting
condition stock option awards is determined using the Black-Scholes
valuation model. For stock option awards with only service-based
vesting conditions and graded vesting features, the Company
recognizes stock compensation expense based on the graded-vesting
method. To value awards with market-based vesting conditions the
Company uses a binomial valuation model. The Company recognizes
compensation cost for awards with market-based vesting conditions
on a graded-vesting basis over the derived service period
calculated by the binomial valuation model. The use of these
valuation models involves assumptions that are judgmental and
highly sensitive in the determination of compensation expense and
include the expected life of the option, stock price volatility,
risk-free interest rate, dividend yield, exercise price, and
forfeiture rate. Forfeitures are estimated at the time of valuation
and reduce expense ratably over the vesting period. The estimation of stock awards that will ultimately
vest requires judgment and to the extent that actual results or
updated estimates differ from current estimates, such amounts will
be recorded as a cumulative adjustment in the period they become
known. The Company considered many factors when estimating
forfeitures, including the recipient groups and historical
experience. Actual results and future changes in estimates may
differ substantially from current estimates. The Company issues performance-based equity awards
which vest upon the achievement of certain financial performance
goals, including revenue and income targets. Determining the
appropriate amount to expense based on the anticipated achievement
of the stated goals requires judgment, including forecasting future
financial results. The estimate of the timing of the expense
recognition is revised periodically based on the probability of
achieving the required performance targets and adjustments are made
as appropriate. The cumulative impact of any revision is reflected
in the period of the change. If the financial performance goals are
not met, the award does not vest, so no compensation cost is
recognized and any previously stock-recognized stock-based
compensation expense is reversed. The Company issues equity awards with market-based
vesting conditions which vest upon the achievement of certain stock
price targets. If the awards are forfeited prior to the completion
of the derived service period, any recognized compensation is
reversed. If the awards are forfeited after the completion of the
derived service period, the compensation cost is not reversed, even
if the awards never vest.
Fair Value of Financial Instruments Management uses a fair value hierarchy, which gives
the highest priority to quoted prices in active markets. The fair
value of financial instruments is estimated based on market trading
information, where available. Absent published market values for an
instrument or other assets, management uses observable market data
to arrive at its estimates of fair value. Management believes that
the carrying amount of cash and cash equivalents, accounts
receivable, accounts payable and accrued expenses approximate fair
value due to the short-term nature of these instruments. The
Company believes that the fair value of its Revenue Sharing
Agreements (”RSA”) liability recorded on the balance
sheet is between the recorded book value and up to the
Company’s previous settlement experience, due to the various
terms and conditions associated with each RSA. The Company uses an accounting standard that
defines fair value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 standard establishes a
three-level fair value hierarchy that prioritizes the inputs used
to measure fair value. The three levels of inputs used to measure
fair value are as follows:
Level 1
Quoted prices in active markets for identical
assets or liabilitie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ollowing table summarizes the financial assets
and liabilities measured at fair value on a recurring basis as of
May 31, 2018 and November 30, 2017, respectively,
segregated among the appropriate levels within the fair value
hierarchy:
Fair Value
Measurements
Fair Value at at May 31, 2018 Using
Description May 31, 2018 Level 1 Level 2 Level 3
Assets:
Trading securities $ 71,392 $ 71,392
—
—
Available-for-sale 501,213 501,213
—
—
Total $ 572,605 $ 572,605
—
—
Fair Value
Measurements
Fair Value at at November 30, 2017 Using
Description November 30, Level 1 Level 2 Level 3
Assets:
Trading Securities $ 96,600 $ 96,600
—
—
Available-for-sale 342,722 342,722
—
—
$ 439,322 $ 439,322
—
—
The following is a description of the valuation
techniques used for these items, as well as the general
classification of such items pursuant to the fair value
hierarchy: Trading securities
– Available-for-sale available-for-sale available-for-sale six-month
Product Warranty and Cryo-Cell Cares TM In December 2005, the Company began providing its
customers that enrolled after December 2005 a payment warranty
under which the Company agrees to pay $50,000 to its client if the
umbilical cord blood product retrieved is used for a stem cell
transplant for the donor or an immediate family member and fails to
engraft, subject to various restrictions. Effective
February 1, 2012, the Company increased the $50,000 payment
warranty to a $75,000 payment warranty to all of its new clients.
Additionally, under the Cryo-Cell Cares TM
Recently Issued Accounting Pronouncements In June 2018, the FASB issued Accounting Standards
Update No. 2018-07, Compensation
– Stock Compensation (Topic 718): Improvements to Nonemployee
Share-Based Payment Accounting. In February 2018, the FASB issued Accounting
Standards Update No. 2018-02 , Income Statement
– Reporting Comprehensive Income (Topic 220):
Reclassification of Certain Tax Effects from Accumulated Other
Comprehensive Income In May 2017, the FASB issued Accounting Standards
Update No. 2017-09, Compensation
– Stock Compensation (Topic 718): Scope of Modification
Accounting. In January 2017, the FASB issued Accounting
Standards Update No. 2017-04, Intangibles
– Goodwill and Other (Topic 350): Simplifying the Test for
Goodwill Impairment In December 2016, the FASB issued Accounting
Standards Update No. 2016-18, Statement
of Cash Flows (Topic 230). Restricted Cash In August 2016, the FASB issued Accounting
Standards Update No. 2016-15, Statement
of Cash Flows (Topic 230): Classification of Certain Cash Receipts
and Cash Payments. In June 2016, the FASB issued Accounting Standards
Update No. 2016-13, Financial
Instruments – Credit Losses (Topic 326): Measurement of
Credit Losses on Financial Instruments In May 2016, the FASB issued Accounting Standards
Update No. 2016-12, Revenue
from Contracts with Customers (Topic 606): Narrow-Scope
Improvements and Practical Expedients. No. 2014-09, Revenue
from Contracts with Customers (Topic
606), In April 2016, the FASB issued Accounting Standards
Update No. 2016-10, Revenue
from Contracts with Customers (Topic 606): Identifying Performance
Obligations and Licensing. No. 2014-09, Revenue
from Contracts with Customers (Topic
606), In March 2016, the FASB issued Accounting Standards
Update No. 2016-08, Revenue
from Contracts with Customers (Topic 606): Principal versus Agent
Considerations (Reporting Revenue Gross versus
Net). In February 2016, the FASB issued Accounting
Standards Update No. 2016-02, Leases
(Topic 842).
In January 2016, the FASB issued Accounting
Standards Update No. 2016-01, Financial
Instruments—Overall (Subtopic 825-10): In May 2014, the FASB issued Accounting Standards
Update No. 2014-09 , Revenue from
Contracts with Customers (Topic 606). No. 2015-14, Revenue
from Contracts with Customers (Topic 606): Deferral of the
Effective Date, No. 2014-09</t>
  </si>
  <si>
    <t>Inventory Disclosure [Abstract]</t>
  </si>
  <si>
    <t>Note 2 – Inventory The components of inventory at May 31, 2018
and November 30, 2017 are as follows:
May 31, 2018 November 30, 2017
Raw materials $
— $
—
Work-in-process 80,526 97,210
Finished goods 329,263 210,854
Collection kits 22,423 14,220
Inventory reserve (7,718 ) (7,718 )
Total inventory $ 424,494 $ 314,566</t>
  </si>
  <si>
    <t>Intangible Assets</t>
  </si>
  <si>
    <t>Goodwill and Intangible Assets Disclosure [Abstract]</t>
  </si>
  <si>
    <t>Note 3 – Intangible Assets The Company incurs certain legal and related costs
in connection with patent and trademark applications. If a future
economic benefit is anticipated from the resulting patent or
trademark or an alternate future use is available to the Company,
such costs are capitalized and amortized over the expected life of
the patent or trademark. The Company’s assessment of future
economic benefit involves considerable management judgment. A
different conclusion could result in the reduction of the carrying
value of these assets.
The Company reviews intangible assets with finite
lives for impairment whenever events or changes in circumstances
indicate that the related carrying amounts may not be recoverable.
Determining whether an impairment loss occurred requires a
comparison of the carrying amount to the sum of the future
forecasted undiscounted cash flows expected to be generated by the
asset per ASC 360, Property, Plant and Equipment Intangible assets were as follows as of
May 31, 2018 and November 30, 2017:
Useful lives May 31, 2018 November 30, 2017
Patents 10-20 years $ 234,570 $ 34,570
Less: Accumulated amortization (17,732 ) (11,800 )
License agreement 10 years 470,000 470,000
Less: Intangible asset impairment (185,000 ) (185,000 )
Less: Accumulated amortization (107,694 ) (91,861 )
Customer relationships 15 years 41,000 41,000
Less: Intangible asset impairment (26,267 ) (26,267 )
Less: Accumulated amortization (4,750 ) (4,224 )
Net Intangible Assets $ 404,127 $ 226,418
Amortization expense of intangibles was
approximately $11,000 and $9,000 for the three months ended
May 31, 2018 and May 31, 2017, respectively. Amortization
expense of intangibles was approximately 22,000 and $17,000 for the
six months ended May 31, 2018 and May 31, 2017,
respectively.</t>
  </si>
  <si>
    <t>Notes Payable</t>
  </si>
  <si>
    <t>Debt Disclosure [Abstract]</t>
  </si>
  <si>
    <t>Note 4 – Notes Payable On May 20, 2016, the Company entered into a
Credit Agreement (“Agreement”) with Texas Capital Bank,
National Association (“TCB”) for a term loan of
$8.0 million in senior credit facilities. The proceeds of the
term loan were used by the Company to fund repurchases of the
Company’s common stock. Subject to the terms of the
Agreement, on May 20, 2016, TCB advanced the Company $100.00.
On July 1, 2016, TCB advanced the remaining principal amount
of $7,999,900 per a promissory note dated May 20, 2016 between
the Company and TCB, at a rate of 3.75% per annum plus LIBOR,
payable monthly with a maturity date of July 2021. On
August 26, 2016, the Company entered into a First Amendment to
Credit Agreement with TCB. Pursuant to terms of the First Amendment
to Credit Agreement, on August 26, 2016, TCB made an
additional advance to the Company in principal amount of $2,133,433
per an Amended and Restated Promissory Note dated August 26,
2016 between the Company and TCB. The additional proceeds of the
term loan were used by the Company to fund the extinguishment of
revenue sharing agreements. As of May 31, 2018 and
November 30, 2017, principal paid to date is 3,633,000 and
$2,633,000, respectively, at a rate of 3.75% per annum plus LIBOR.
As of the three month and six months ended May 31, 2018, the
Company paid interest of $94,818 and $188,645, respectively, which
is reflected in interest expense on the accompanying consolidated
statements of comprehensive (loss) income. As of the three month
and six months ended May 31, 2017, the Company paid interest
of $104,030 and $206,518, respectively, which is reflected in
interest expense on the accompanying consolidated statements of
comprehensive (loss) income.
On May 20, 2016, the Company also entered into
a Subordination Agreement with TCB and CrowdOut Capital LLC
(“CrowdOut”) for a subordinated loan of the principal
amount of $650,000, which amount CrowdOut advanced to the Company
on May 20, 2016. The proceeds of the subordinated loan were
used by the Company to fund repurchases of the Company’s
common stock. Per a promissory note dated May 20, 2016 between
the Company and CrowdOut, interest at 12% per annum on the
principal sum of $650,000 is payable monthly with a maturity date
of July 2021, at which time, the principal amount of $650,000 was
payable. On June 5, 2017, the principal sum of $650,000 plus
interest of $867 was paid to CrowdOut and the subordinated loan was
paid in full. As of the three and six months ended May 31,
2018, the Company paid interest of $0 and $0, respectively. As of
the three and six months ended May 31, 2017, the Company paid
interest of $19,933 and $39,433, respectively which is reflected in
interest expense on the accompanying consolidated statements of
comprehensive (loss) income. Collateral of the term and subordinated loans
includes all money, securities and property of the Company. The Company incurred debt issuance costs related to
the term loan in the amount of $378,785 which is recorded as a
direct reduction of the carrying amount of the note payable and
amortized over the life of the loan. As of the three and six months
ended May 31, 2018, $24,837 and $51,540, respectively, of the
debt issuance costs were amortized. As of the three and six months
ended May 31, 2017, $32,289 and $66,442, respectively, of the
debt issuance costs were amortized and are reflected in interest
expense on the accompanying consolidated statements of
comprehensive income. As of May 31, 2018 and November 30, 2017,
the note payable obligation was as follows:
May 31, 2018 November 30, 2017
Note payable $ 6,500,100 $ 7,500,100
Unamortized debt issuance costs (153,377 ) (204,917 )
Net note payable $ 6,346,723 $ 7,295,183
Current portion of note payable $ 2,000,000 $ 2,000,000
Long-term note payable, net of debt issuance costs 4,346,723 5,295,183
Total $ 6,346,723 $ 7,295,183
Interest expense on the note payable for the three
and six months ended May 31, 2018 and May 31, 2017 was as
follows:
For the three For the six
Interest expense on notes payable $ 94,818 $ 188,645
Debt issuance costs 24,837 51,540
Total Interest expense $ 119,655 $ 240,185
For the three For the six
Interest expense on notes payable $ 123,963 $ 245,951
Debt issuance costs 32,289 66,442
Total interest expense $ 156,252 $ 312,393</t>
  </si>
  <si>
    <t>Income per Common Share</t>
  </si>
  <si>
    <t>Earnings Per Share [Abstract]</t>
  </si>
  <si>
    <t>Note 5 – Income per Common Share The following table sets forth the calculation of
basic and diluted net income per common share:
Three Months Ended Six Months Ended
May 31, 2018 May 31, 2017 May 31, 2018 May 31, 2017
Numerator:
Net Income $ 539,506 $ 496,940 $ (1,990,566 ) $ 983,863
Denominator:
Weighted-average shares outstanding-basic 7,247,464 7,144,775 7,177,082 7,024,280
Dilutive common shares issuable upon exercise of stock options 670,271 581,785
— 558,255
Weighted-average shares-diluted 7,917,735 7,726,560 7,177,082 7,582,535
Net income per common share:
Basic $ 0.07 $ 0.07 $ (0.28 ) $ 0.14
Diluted $ 0.07 $ 0.06 $ (0.28 ) $ 0.13
For the three months ended May 31, 2018, the
Company excluded the effect of 51,636 outstanding options from the
computation of diluted earnings per share, as the effect of
potentially dilutive shares from the outstanding stock options
would be anti-dilutive. For the six months ended May 31, 2018,
the Company excluded the effect of all outstanding stock options
from the calculation of diluted earnings per share, as the effect
of potentially dilutive shares from the outstanding stock options
would be anti-dilutive. For the three and six months ended May 31,
2017, the Company included the effect of all outstanding options in
the computation of diluted earnings per share, as all of the
outstanding stock options were in the money.</t>
  </si>
  <si>
    <t>Stockholders' Equity</t>
  </si>
  <si>
    <t>Equity [Abstract]</t>
  </si>
  <si>
    <t>Note 6 – Stockholders’ Equity
Employee Stock Incentive Plan The Company maintains the 2006 Stock Incentive Plan
(the “2006 Plan”) under which it has reserved 1,000,000
shares of the Company’s common stock for issuance pursuant to
stock options, restricted stock, stock-appreciation rights
(commonly referred to as “SARs”) and stock awards (i.e.
performance options to purchase shares and performance units). As
of May 31, 2018 and November 30, 2017, there were 444,000
and 457,250 options issued, but not yet exercised, under the 2006
Plan, respectively. As of May 31, 2018, there were 319,929
shares available for future issuance under the 2006 Plan. The Company maintains the 2012 Equity Incentive
Plan (the “2012 Plan”) which became effective
December 1, 2011 as approved by the Board of Directors and
approved by the stockholders at the 2012 Annual Meeting on
July 10, 2012. The 2012 Plan originally reserved 1,500,000
shares of the Company’s common stock for issuance pursuant to
stock options, restricted stock, SARs, and other stock awards (i.e.
performance shares and performance units). In May 2012, the Board
of Directors approved an amendment to the 2012 Plan to increase the
number of shares of the Company’s common stock reserved for
issuance to 2,500,000 shares. As of May 31, 2018, there were
621,365 service-based options issued, 129,729 service-based
restricted common shares granted, 823,415 performance-based and
116,240 market-based restricted common shares granted under the
2012 Plan. As of May 31, 2018, there were 809,251 shares
available for future issuance under the 2012 Plan. In March 2018,
the Company received notice that shares of the Company’s
common stock issued to certain executive officers pursuant to the
Company’s 2012 Stock Incentive Plan had purportedly been
issued in excess of the shares reserved for issuance under the
Plan. The Company has established an independent committee of the
Board of Directors to review this issue.
Service-based vesting condition options The fair value of each option award is estimated on
the date of the grant using the Black-Scholes valuation model that
uses the assumptions noted in the following table. Expected
volatility is based on the historical volatility of the
Company’s stock over the most recent period commensurate with
the expected life of the Company’s stock options. The Company
uses historical data to estimate option exercise and employee
termination within the valuation model. The risk-free rate for
periods within the contractual life of the option is based on the
U.S. Treasury yield curve in effect at the time of grant. The
expected term of options granted to employees is calculated, in
accordance with the “simplified method” for
“plain vanilla” stock options allowed under GAAP.
Expected dividends are based on the historical trend of the Company
not issuing dividends. There were 51,636 and 0 options granted during the
three and six months ended May 31, 2018 and May 31, 2017,
respectively. Variables used to determine the fair value of the
options granted for the three and six months ended May 31,
2018 are as follows:
Three Months Ended Six Months Ended
Weighted average values:
Expected dividends 0 % 0 %
Expected volatility 50.8 % 50.8 %
Risk free interest rate 2.67 % 2.67 %
Expected life 5 years 5 years
Stock option activity for options with only
service-based vesting conditions for the six months ended
May 31, 2018, was as follows:
Options Weighted Weighted Aggregate
Outstanding at November 30, 2017 1,026,979 $ 2.50 4.48 $ 5,706,107
Granted 51,636 7.85 80
Exercised (2,250 ) 2.19 12,815
Expired/forfeited (11,000 ) 2.10 59,380
Outstanding at May 31, 2018 1,065,365 $ 2.77 4.22 $ 5,059,743
Exercisable at May 31, 2018 1,016,358 $ 2.57 4.14 $ 5,018,648
The aggregate intrinsic value represents the total
value of the difference between the Company’s closing stock
price on the last trading day of the period and the exercise price
of the options, multiplied by the number
of in-the-money For the three and six months ended May 31,
2018, the Company issued 1,000 and 2,250 common shares to option
holders who exercised options for $2,670 and $4,920,
respectively. For the three and six months ended May 31,
2017, the Company issued 7,500 and 26,781 common shares to option
holders who exercised options for $17,900 and $51,396,
respectively. Significant option groups outstanding and
exercisable at May 31, 2018 and related price and contractual
life information are as follows:
Outstanding Exercisable
Range of Exercise
Prices
Outstanding Weighted Weighted Outstanding Weighted
$1.01 to $2.00 422,500 3.43 $ 1.73 422,500 $ 1.73
$2.01 to $3.00 339,000 2.33 $ 2.70 339,000 $ 2.70
$3.01 to $4.00 227,229 7.67 $ 3.18 218,896 $ 3.18
$6.01 to $7.00 25,000 8.84 $ 6.95 18,747 $ 7.00
$7.01 to $8.00 51,636 5.58 $ 7.85 17,215 $ 7.85
1,065,365 4.22 $ 2.77 1,016,358 $ 2.57
A summary of the status of the
Company’s non-vested
Options Weighted Average Fair Value
Non-vested 39,168 $ 2.41
Granted 51,636 3.23
Vested (41,797 ) 2.77
Forfeited
—
—
Non-vested 49,007 $ 2.96
As of May 31, 2018, there was approximately
$123,000 of total unrecognized compensation cost related
to non-vested During the second fiscal quarter of 2018, the
Company entered into Amended and Restated Employment Agreements
(“2018 Employment Agreements”) with each of the
Company’s Co-CEOs. Co-CEOs non-vested During the second fiscal quarter of 2018, the
Company entered into an Amendment Agreement with the
Company’s CIO. Per the Amendment Agreement, the CIO is to
receive a base grant equity award in the form of qualified stock
options of the Company’s common stock. As of May 21,
2018, Oleg Mikulinsky was granted 8,000 stock options of the
Company’s common stock. The options were issued under the
Company’s 2012 Stock Plan and will vest 1/3 upon grant, 1/3
on December 1, 2018 and the remaining 1/3 on November 30,
2019. The fair value of the options vested as of May 31, 2018
was approximately $9,000 and is reflected as selling, general and
administrative expenses in the accompanying consolidated statement
of comprehensive income. As of May 31, 2018, there was
approximately $19,000 of total unrecognized compensation cost
related to the non-vested
Performance and market-based vesting condition options Per the 2018 Employment Agreements, based upon
certain performance criteria, the Company shall grant David Portnoy
and Mark Portnoy a percentage of up to 47,273 and 40,000,
respectively, of qualified stock options of the Company’s
common stock. The fair value of these options as of May 31,
2018 was approximately $73,550 and is reflected as selling, general
and administrative expenses in the accompanying consolidated
statement of comprehensive income (loss). As of May 31, 2018,
there was approximately $73,550 of total unrecognized compensation
cost related to these options of common stock as notated above and
per the 2018 Employment Agreements. Per the Amendment Agreement, based upon certain
performance criteria, the Company shall grant Oleg Mikulinsky a
percentage of up to 8,000 of qualified stock options of the
Company’s common stock. The fair value of these options as of
May 31, 2018 was approximately $6,750 and is reflected as
selling, general and administrative expenses in the accompanying
consolidated statement of comprehensive income (loss). As of
May 31, 2018, there was approximately $6,750 of total
unrecognized compensation cost related to these options of common
stock as notated above and per the 2018 Employment Agreements. There were no performance-based or market-based
vesting condition options granted during the three and six months
ended May 31, 2017.
Restricted common shares As of April 15, 2016, the Company entered into
Amended and Restated Employment Agreements (“Employment
Agreements”) with each of the
Company’s Co-CEOs. Co-CEOs Co-CEOs As of April 18, 2016, the Company entered into
a second Amendment Agreement (the “Amendment”), with
the Company’s CIO Oleg Mikulinsky effective December 1,
2015, amending certain terms of the Amendment Agreement dated
May 1, 2013 and Mikulinsky Employment Agreement dated
March 5, 2012. The Amendment provides for the grant of shares
of the Company’s common stock based on certain performance
measures being attained by the Company during fiscal year 2016 and
fiscal year 2017. The Amendment states if Executive is employed by
the Company on November 30, 2016 and November 30, 2017,
then no later than February 28, 2017 and February 28,
2018, respectively, the Company will grant Executive up to 20,000
shares of restricted stock based on performance as set forth in the
Amendment per each fiscal year. Based upon performance measures
being attained as of November 30, 2016, the Company granted
19,620 shares of common stock to Oleg Mikulinksy. There was $0 of
total unrecognized compensation cost as of May 31, 2018 and
May 31, 2017, respectively. Based upon performance measures
being attained as of November 30, 2017, the Company will grant
a total of 14,729 shares of common stock to Oleg Mikulinksy. The
fair value of the shares to be granted is approximately $80,000.
There was $0 and $80,000 of total unrecognized compensation cost as
of May 31, 2018 and May 31, 2017, respectively.</t>
  </si>
  <si>
    <t>License Agreements</t>
  </si>
  <si>
    <t>Note 7 – License Agreements The Company enters into two types of licensing
agreements and in both types, the Company earns revenue on the
initial license fees. Under the technology agreements, the Company
earns processing and storage royalties from the affiliates that
process in their own facility. Under the marketing agreements, the
Company earns processing and storage revenues from affiliates that
store specimens in the Company’s facility in Oldsmar,
Florida.
Technology Agreements The Company has entered into a definitive License
and Royalty Agreement with LifeCell International Private Limited,
formerly Asia Cryo-Cell Private Limited, (“LifeCell”)
to establish and market its umbilical cord blood and menstrual stem
cell programs in India. Per the License and Royalty Agreement with
Lifecell, there is a $1 Million cap on the amount of royalties due
to the Company per year and a $10 Million cap on the amount of
royalties due to the Company for the term of the License and
Royalty Agreement. Since inception of the
License and Royalty Agreement, the Company has recorded
approximately $6,200,000 in royalty income due under the terms of
the License and Royalty Agreement, of which, Lifecell has paid the
Company approximately $6,100,000 as of May 31, 2018. The
balance of $92,000 is reflected as Accounts Receivable on the
accompanying consolidated balance sheets.
Marketing Agreements The Company has definitive license agreements to
market the Company’s umbilical cord blood stem cell programs
in Costa Rica, El Salvador, Guatemala, Honduras, Nicaragua, Panama
and Pakistan. The following table details the initial license
fees for the technology and marketing agreements and processing and
storage royalties earned under the technology agreements for the
three and six months ended May 31, 2018 and May 31, 2017.
The initial license fees and processing and storage royalties are
reflected in licensee and royalty income in the accompanying
consolidated statements of operations.
Processing and Storage Royalties
Three Months Ended Six Months Ended
India $ 203,159 $ 203,159
Total $ 203,159 $ 203,159
Three Months Ended Six Months Ended
India $ 328,669 $ 328,669
Total $ 328,669 $ 328,669</t>
  </si>
  <si>
    <t>Legal Proceedings</t>
  </si>
  <si>
    <t>Commitments and Contingencies Disclosure [Abstract]</t>
  </si>
  <si>
    <t>Note 8 – Legal Proceedings On December 3, 2015, a complaint styled
Gary T. Brotherson, M.D., et al. v. Cryo-Cell International,
Inc., 15-007461-CI,
In addition, from time to time the Company is
subject to proceedings, lawsuits, contract disputes and other
claims in the normal course of its business. The Company believes
that the ultimate resolution of current matters should not have a
material adverse effect on the Company’s business,
consolidated financial position or results of operations. It is
possible, however, that there could be an unfavorable ultimate
outcome for or resolution which could be material to the
Company’s results of operations for a particular quarterly
reporting period. Litigation is inherently uncertain and there can
be no assurance that the Company will prevail. The Company does not
include an estimate of legal fees and other related defense costs
in its estimate of loss contingencies.</t>
  </si>
  <si>
    <t>Share Repurchase Plan</t>
  </si>
  <si>
    <t>Note 9 – Share Repurchase Plan In December 2011, the Company’s Board of
Directors authorized management at its discretion to repurchase up
to one million (1,000,000) shares of the Company’s
outstanding common stock. On June 6, 2012, the Board of
Directors of the Company increased the number of shares of the
Company’s outstanding common stock that management is
authorized to repurchase to up to three million (3,000,000). On
April 8, 2015, the Board of Directors of the Company increased
the number of shares of the Company’s outstanding common
stock that management is authorized to repurchase to up to six
million (6,000,000) shares. On October 6, 2016, the Board of
Directors of the Company increased the number of shares of the
Company’s outstanding common stock that management is
authorized to repurchase to up to eight million (8,000,000) shares.
The repurchases must be effectuated through open market purchases,
privately negotiated block trades, unsolicited negotiated
transactions, and/or pursuant to any trading plan that may be
adopted in accordance with Rule 10b5-1 On June 30, 2015, the Company commenced a
partial tender offer to purchase up to 750,000 shares of its common
stock, at a price of $3.25 per share. The maximum number of shares
proposed to be purchased in the tender offer represented 7.76% of
Cryo-Cell’s outstanding common shares (including shares of
unvested restricted stock) as of June 30, 2015. On
June 29, 2015, the last trading day prior to the commencement
of the tender offer, the last sale price of Cryo-Cell’s
shares reported on the OTCBB was $2.29 per share. The tender offer
expired on July 28, 2015. As of May 31, 2018, the Company had
repurchased an aggregate of 5,801,086 shares of the Company’s
common stock at an average price of $3.37 per share through open
market and privately negotiated transactions. The Company purchased
0 and 79,942 shares of the Company’s common stock during the
six months ended May 31, 2018 and May 31, 2017,
respectively, at an average price of $0 per share and $5.05 per
share, respectively. The repurchased shares will be held as treasury
stock at cost and have been removed from common shares outstanding
as of May 31, 2018 and November 30, 2017. As of
May 31, 2018 and November 30, 2017, 5,801,086 and
5,801,086 shares, respectively, were held as treasury stock. Subsequent to the balance sheet date, the Company
has not repurchased any additional shares of the Company’s
common stock.</t>
  </si>
  <si>
    <t>Subsequent Events</t>
  </si>
  <si>
    <t>Subsequent Events [Abstract]</t>
  </si>
  <si>
    <t>Note 10 – Subsequent Events On May 29, 2018, the Company entered into a
definitive Asset Purchase Agreement (the “Purchase
Agreement”) with Cord:Use Cord Blood Bank, Inc., a Florida
corporation (“Cord:Use”), pursuant to which it was
agreed, subject to the closing conditions contained therein, to
purchase substantially all of Cord:Use’s assets, including
without limitation Cord:Use’s inventory of public cord blood
units existing as of the closing date (the “Public Cord Blood
Inventory”) and Cord:Use’s shares of common stock of
Tianhe Stem Cell Biotechnologies, Inc., an Illinois corporation
(the “Tianhe Capital Stock”). Cord:Use is in the
business of public and private cord blood and tissue, collection,
processing, storage and banking. The aggregate consideration
payable on June 11, 2018 (“Closing Date”) under
the Purchase Agreement was $14,000,000, with $10,500,000 paid in
cash and the balanced paid through the delivery to Cord:Use of
465,426 shares of the Company’s common stock, par value $0.01
per share (“Common Stock”), at $7.52 per share. In
addition, the Company assumed certain limited liabilities incurred
by Cord:Use in connection with its business that remain unpaid as
of the closing date and that directly relate to the services to be
provided after closing by the Company. The Company also assumed
certain of Cord:Use’s contracts and the obligations arising
therefrom after the closing. Additionally, Cord:Use is entitled to
an earnout from the Company’s sale of the Public Cord Blood
Inventory from and after closing in excess of certain thresholds,
payable in cash and/or additional shares of Common Stock, on the
terms set forth in the Purchase Agreement, and, in certain
circumstances further described in the Purchase Agreement, Cord:Use
also is entitled to a portion of the gross profits generated, or
deemed to have been generated, by the Company from its ownership of
the Tianhe Capital Stock. As a result of the acquisition of Cord:Use,
beginning in the third quarter of 2018, our consolidated results of
operations will include the results of the Cord:Use. We have
not completed a detailed valuation analysis necessary to determine
the final fair market values of the acquired net assets of
Cord:Use, and any related income tax effects and the initial
accounting for the business combination is incomplete at this
time. We expect to finalize the acquisition accounting related
to the transaction during the third quarter of 2018. We will
furnish pro forma financial information pursuant to FASB and SEC
guidelines when it becomes available. As of June 11, 2018, subsequent to the balance
sheet date, the Company entered into an Second Amendment to Credit
Agreement (the “Second Amendment”) with Texas Capital
Bank, National Association, which amended Cryo-Cell’s Credit
Agreement dated as of May 20, 2016 (see Note 4) to provide
for, among other things, an increase in the current outstanding
principal amount of the loan from Texas Capital Bank by $9,000,000
to finance a portion of the purchase price of the Cord:Use
Purchase. In connection therewith, Cryo-Cell executed and delivered
to Texas Capital Bank a Second Amended and Restated Promissory
Note, in the principal amount of $15,499,999.81, dated as of
June 11, 2018 (the “Restated Note”) at a rate of
3.35% per annum plus LIBOR, payable monthly with a maturity date of
June 2023.</t>
  </si>
  <si>
    <t>Description of Business, Basis of Presentation and Significant Accounting Policies (Policies)</t>
  </si>
  <si>
    <t>Revenue Recognition</t>
  </si>
  <si>
    <t>Revenue Recognition
Revenue Recognition for Arrangements with Multiple
Deliverables For multi-element arrangements, the Company
allocates revenue to all deliverables based on their relative
selling prices. In such circumstances, accounting principles
establish a hierarchy to determine the selling price to be used for
allocating revenue to deliverables as follows:
(i) vendor-specific objective evidence of fair value
(“VSOE”), (ii) third-party evidence of selling price
(“TPE”), and (iii) best estimate of the selling
price (“ESP”). VSOE generally exists only when the
Company sells the deliverable separately and it is the price
actually charged by the Company for that deliverable. The Company has identified two deliverables
generally contained in the arrangements involving the sale of its
umbilical cord blood product. The first deliverable is the
processing of a specimen. The second deliverable is either the
annual storage of a specimen, the 21-year 21-year The Company’s process for determining its ESP
for deliverables without VSOE or TPE considers multiple factors
that may vary depending upon the unique facts and circumstances
related to each deliverable. Key factors considered by the Company
in developing the ESPs for its processing, 21-year The Company records revenue from processing and
storage of specimens and pursuant to agreements with licensees. The
Company recognizes revenue from processing fees upon completion of
processing and recognizes storage fees ratably over the contractual
storage period as well as other income from royalties paid by
licensees related to long-term storage contracts which the Company
has under license agreements. Contracted storage periods are
annual, twenty-one twenty-one-year The Company records revenue from the sale of the
PrepaCyte CB product line upon shipment of the product to the
Company’s customers.</t>
  </si>
  <si>
    <t>Accounts Receivable</t>
  </si>
  <si>
    <t>Accounts Receivable Accounts receivable consist of uncollateralized
amounts due from clients that have enrolled and processed in the
umbilical cord blood stem cell processing and storage programs and
amounts due from license affiliates, and sublicensee territories.
Accounts receivable are due within 30 days and are stated at
amounts net of an allowance for doubtful accounts. Accounts
outstanding longer than the contractual payment terms are
considered past due. The Company determines its allowance by
considering the length of time accounts receivable are past due,
the Company’s previous loss history, and the client’s
current ability to pay its obligations. Therefore, if the financial
condition of the Company’s clients were to deteriorate beyond
the estimates, the Company may have to increase the allowance for
doubtful accounts which could have a negative impact on earnings.
The Company writes-off</t>
  </si>
  <si>
    <t>Income Taxes</t>
  </si>
  <si>
    <t>Income Taxes Deferred income tax assets and liabilities are
recognized for the estimated future tax consequences attributable
to differences between financial statement carrying amounts of
existing assets and liabilities and their respective tax bases.
Deferred income tax assets and liabilities are measured using
enacted tax rates expected to be recovered or settled. The Company
has recorded a valuation allowance of $1,605,000 and $2,316,000 as
of May 31, 2018 and November 30, 2017, as the Company
does not believe it is “more likely than not” that all
future income tax benefits will be realized. When the Company
changes its determination as to the amount of deferred income tax
assets that can be realized, the valuation allowance is adjusted
with a corresponding impact to income tax expense in the period in
which such determination is made. The ultimate realization of the
Company’s deferred income tax assets depends upon generating
sufficient taxable income prior to the expiration of the tax
attributes. In assessing the need for a valuation allowance, the
Company projects future levels of taxable income. This assessment
requires significant judgment. The Company examines the evidence
related to the recent history of losses, the economic conditions in
which the Company operates and forecasts and projections to make
that determination. The Company recorded U.S. income taxes of
approximately $294,000 and $296,000, for the three months ended
May 31, 2018 and May 31, 2017, respectively. The Company
recorded U.S. income taxes of approximately $3,497,000 and $602,000
for the six months ended May 31, 2018 and May 31, 2017,
respectively. Included in the $3,497,000 tax expense for the six
months ended May 31, 2018 is approximately $2,985,000 of
expense related to the reduction of the federal tax rate to 21% as
of January 1, 2018 as a result of the Tax Cuts and Jobs Act
that was signed into law on December 22, 2017. The decrease in
the federal tax rate caused a decrease in the Company’s
deferred tax asset which resulted in an increase in the income tax
expense. The Company records foreign income taxes withheld
from installment payments of non-refundable up-front The Company recognizes the financial statement
benefit of a tax position only after determining that the relevant
tax authority would more likely than not sustain the position
following an audit. For tax positions meeting the more-likely-than-not The Company recognizes interest and penalties
related to uncertain tax positions in income tax expense. For
the three and six months ended May 31, 2018 and May 31,
2017, the Company had no provisions for interest or penalties
related to uncertain tax positions.</t>
  </si>
  <si>
    <t>Long-Lived Assets</t>
  </si>
  <si>
    <t>Long-Lived Assets The Company evaluates the realizability of its
long-lived assets, which requires impairment losses to be recorded
on long-lived assets used in operations when indicators of
impairment, such as reductions in demand or when significant
economic slowdowns are present. Reviews are performed to determine
whether the carrying value of an asset is impaired, based on
comparisons to undiscounted expected future cash flows. If this
comparison indicates that there is impairment and carrying value is
in excess of fair value, the impaired asset is written down to fair
value, which is typically calculated using: (i) quoted market
prices or (ii) discounted expected future cash flows utilizing
a discount rate. The Company did not note any impairment for the
three and six months ended May 31, 2018 and 2017.</t>
  </si>
  <si>
    <t>Stock Compensation</t>
  </si>
  <si>
    <t>Stock Compensation As of May 31, 2018, the Company has two
stock-based compensation plans, which are described in Note 7 to
the unaudited consolidated financial statements. The
Company’s stock-based employee compensation plan became
effective December 1, 2011 as approved by the Board of
Directors and approved by the stockholders at the 2012 Annual
Meeting. The Company recognized approximately $156,000 and $394,000
for the three months ended May 31, 2018 and May 31, 2017,
respectively, of stock compensation expense. The Company recognized
approximately $268,000 and $471,000 for the six months ended
May 31, 2018 and May 31, 2017 respectively, of stock
compensation expense. The Company reversed $444,000 of stock
compensation expense during the three months ended May 31,
2018 as the Co-CEOs each opted to receive a lump sum cash payment
in lieu of 30,000 shares of earned common stock pursuant to the
terms of their Employment Agreements. The reversal had no impact on
the accompanying consolidated statements of comprehensive income
(loss) as other compensation expense was recognized to offset the
reversal. The Company recognizes stock-based compensation
based on the fair value of the related awards. Under the fair value
recognition guidance of stock-based compensation accounting rules,
stock-based compensation expense is estimated at the grant date
based on the fair value of the award and is recognized as expense
over the requisite service period of the award. The fair value of
service-based vesting condition and performance-based vesting
condition stock option awards is determined using the Black-Scholes
valuation model. For stock option awards with only service-based
vesting conditions and graded vesting features, the Company
recognizes stock compensation expense based on the graded-vesting
method. To value awards with market-based vesting conditions the
Company uses a binomial valuation model. The Company recognizes
compensation cost for awards with market-based vesting conditions
on a graded-vesting basis over the derived service period
calculated by the binomial valuation model. The use of these
valuation models involves assumptions that are judgmental and
highly sensitive in the determination of compensation expense and
include the expected life of the option, stock price volatility,
risk-free interest rate, dividend yield, exercise price, and
forfeiture rate. Forfeitures are estimated at the time of valuation
and reduce expense ratably over the vesting period. The estimation of stock awards that will ultimately
vest requires judgment and to the extent that actual results or
updated estimates differ from current estimates, such amounts will
be recorded as a cumulative adjustment in the period they become
known. The Company considered many factors when estimating
forfeitures, including the recipient groups and historical
experience. Actual results and future changes in estimates may
differ substantially from current estimates. The Company issues performance-based equity awards
which vest upon the achievement of certain financial performance
goals, including revenue and income targets. Determining the
appropriate amount to expense based on the anticipated achievement
of the stated goals requires judgment, including forecasting future
financial results. The estimate of the timing of the expense
recognition is revised periodically based on the probability of
achieving the required performance targets and adjustments are made
as appropriate. The cumulative impact of any revision is reflected
in the period of the change. If the financial performance goals are
not met, the award does not vest, so no compensation cost is
recognized and any previously stock-recognized stock-based
compensation expense is reversed. The Company issues equity awards with market-based
vesting conditions which vest upon the achievement of certain stock
price targets. If the awards are forfeited prior to the completion
of the derived service period, any recognized compensation is
reversed. If the awards are forfeited after the completion of the
derived service period, the compensation cost is not reversed, even
if the awards never vest.</t>
  </si>
  <si>
    <t>Fair Value of Financial Instruments</t>
  </si>
  <si>
    <t>Fair Value of Financial Instruments Management uses a fair value hierarchy, which gives
the highest priority to quoted prices in active markets. The fair
value of financial instruments is estimated based on market trading
information, where available. Absent published market values for an
instrument or other assets, management uses observable market data
to arrive at its estimates of fair value. Management believes that
the carrying amount of cash and cash equivalents, accounts
receivable, accounts payable and accrued expenses approximate fair
value due to the short-term nature of these instruments. The
Company believes that the fair value of its Revenue Sharing
Agreements (”RSA”) liability recorded on the balance
sheet is between the recorded book value and up to the
Company’s previous settlement experience, due to the various
terms and conditions associated with each RSA. The Company uses an accounting standard that
defines fair value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 standard establishes a
three-level fair value hierarchy that prioritizes the inputs used
to measure fair value. The three levels of inputs used to measure
fair value are as follows:
Level 1
Quoted prices in active markets for identical
assets or liabilitie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Management uses a fair value hierarchy, which gives
the highest priority to quoted prices in active markets. The fair
value of financial instruments is estimated based on market trading
information, where available. Absent published market values for an
instrument or other assets, management uses observable market data
to arrive at its estimates of fair value. Management believes that
the carrying amount of cash and cash equivalents, accounts
receivable, accounts payable and accrued expenses approximate fair
value due to the short-term nature of these instruments. The
Company believes that the fair value of its Revenue Sharing
Agreements (”RSA”) liability recorded on the balance
sheet is between the recorded book value and up to the
Company’s previous settlement experience, due to the various
terms and conditions associated with each RSA. The Company uses an accounting standard that
defines fair value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 standard establishes a
three-level fair value hierarchy that prioritizes the inputs used
to measure fair value. The three levels of inputs used to measure
fair value are as follows:
Level 1
Quoted prices in active markets for identical
assets or liabilitie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ollowing table summarizes the financial assets
and liabilities measured at fair value on a recurring basis as of
May 31, 2018 and November 30, 2017, respectively,
segregated among the appropriate levels within the fair value
hierarchy:
Fair Value
Measurements
Fair Value at at May 31, 2018 Using
Description May 31, 2018 Level 1 Level 2 Level 3
Assets:
Trading securities $ 71,392 $ 71,392
—
—
Available-for-sale 501,213 501,213
—
—
Total $ 572,605 $ 572,605
—
—
Fair Value
Measurements
Fair Value at at November 30, 2017 Using
Description November 30, Level 1 Level 2 Level 3
Assets:
Trading Securities $ 96,600 $ 96,600
—
—
Available-for-sale 342,722 342,722
—
—
$ 439,322 $ 439,322
—
—
The following is a description of the valuation
techniques used for these items, as well as the general
classification of such items pursuant to the fair value
hierarchy: Trading securities
– Available-for-sale available-for-sale available-for-sale six-month</t>
  </si>
  <si>
    <t>Product Warranty and Cryo-Cell CaresTM Program</t>
  </si>
  <si>
    <t>Product Warranty and Cryo-Cell Cares TM In December 2005, the Company began providing its
customers that enrolled after December 2005 a payment warranty
under which the Company agrees to pay $50,000 to its client if the
umbilical cord blood product retrieved is used for a stem cell
transplant for the donor or an immediate family member and fails to
engraft, subject to various restrictions. Effective
February 1, 2012, the Company increased the $50,000 payment
warranty to a $75,000 payment warranty to all of its new clients.
Additionally, under the Cryo-Cell Cares TM</t>
  </si>
  <si>
    <t>Recently Issued Accounting Pronouncements</t>
  </si>
  <si>
    <t>Recently Issued Accounting Pronouncements In June 2018, the FASB issued Accounting Standards
Update No. 2018-07, Compensation – Stock Compensation (Topic 718):
Improvements to Nonemployee Share-Based Payment Accounting. In February 2018, the FASB issued Accounting
Standards Update No. 2018-02 , Income Statement
– Reporting Comprehensive Income (Topic 220):
Reclassification of Certain Tax Effects from Accumulated Other
Comprehensive Income In May 2017, the FASB issued Accounting Standards
Update No. 2017-09, Compensation – Stock Compensation (Topic 718): Scope of
Modification Accounting. In January 2017, the FASB issued Accounting
Standards Update No. 2017-04, Intangibles
– Goodwill and Other (Topic 350): Simplifying the Test for
Goodwill Impairment In December 2016, the FASB issued Accounting
Standards Update No. 2016-18, Statement of Cash
Flows (Topic 230). Restricted Cash In August 2016, the FASB issued Accounting
Standards Update No. 2016-15, Statement of Cash
Flows (Topic 230): Classification of Certain Cash Receipts and Cash
Payments. In June 2016, the FASB issued Accounting Standards
Update No. 2016-13, Financial Instruments – Credit Losses (Topic 326):
Measurement of Credit Losses on Financial Instruments In May 2016, the FASB issued Accounting Standards
Update No. 2016-12, Revenue from Contracts with Customers (Topic 606): Narrow-Scope
Improvements and Practical Expedients. No. 2014-09, Revenue from Contracts with Customers (Topic 606), In April 2016, the FASB issued Accounting Standards
Update No. 2016-10, Revenue from Contracts with Customers (Topic 606): Identifying
Performance Obligations and Licensing. No. 2014-09, Revenue from
Contracts with Customers (Topic 606), In March 2016, the FASB issued Accounting Standards
Update No. 2016-08, Revenue from Contracts with Customers (Topic 606): Principal
versus Agent Considerations (Reporting Revenue Gross versus
Net). In February 2016, the FASB issued Accounting
Standards Update No. 2016-02, Leases (Topic
842).
In January 2016, the FASB issued Accounting
Standards Update No. 2016-01, Financial
Instruments—Overall (Subtopic 825-10): In May 2014, the FASB issued Accounting Standards
Update No. 2014-09 , Revenue from
Contracts with Customers (Topic 606). No. 2015-14, Revenue from
Contracts with Customers (Topic 606): Deferral of the Effective
Date, No. 2014-09</t>
  </si>
  <si>
    <t>Description of Business, Basis of Presentation and Significant Accounting Policies (Tables)</t>
  </si>
  <si>
    <t>Financial Assets and Liabilities Measured at Fair Value on Recurring Basis</t>
  </si>
  <si>
    <t>The following table summarizes the financial assets
and liabilities measured at fair value on a recurring basis as of
May 31, 2018 and November 30, 2017, respectively,
segregated among the appropriate levels within the fair value
hierarchy:
Fair Value
Measurements
Fair Value at at May 31, 2018 Using
Description May 31, 2018 Level 1 Level 2 Level 3
Assets:
Trading securities $ 71,392 $ 71,392
—
—
Available-for-sale 501,213 501,213
—
—
Total $ 572,605 $ 572,605
—
—
Fair Value
Measurements
Fair Value at at November 30, 2017 Using
Description November 30, Level 1 Level 2 Level 3
Assets:
Trading Securities $ 96,600 $ 96,600
—
—
Available-for-sale 342,722 342,722
—
—
$ 439,322 $ 439,322
—
—</t>
  </si>
  <si>
    <t>Inventory (Tables)</t>
  </si>
  <si>
    <t>Components of Inventory</t>
  </si>
  <si>
    <t>The components of inventory at May 31, 2018
and November 30, 2017 are as follows:
May 31, 2018 November 30, 2017
Raw materials $
— $
—
Work-in-process 80,526 97,210
Finished goods 329,263 210,854
Collection kits 22,423 14,220
Inventory reserve (7,718 ) (7,718 )
Total inventory $ 424,494 $ 314,566</t>
  </si>
  <si>
    <t>Intangible Assets (Tables)</t>
  </si>
  <si>
    <t>Schedule of Intangible Assets</t>
  </si>
  <si>
    <t>Intangible assets were as follows as of
May 31, 2018 and November 30, 2017:
Useful lives May 31, 2018 November 30, 2017
Patents 10-20 years $ 234,570 $ 34,570
Less: Accumulated amortization (17,732 ) (11,800 )
License agreement 10 years 470,000 470,000
Less: Intangible asset impairment (185,000 ) (185,000 )
Less: Accumulated amortization (107,694 ) (91,861 )
Customer relationships 15 years 41,000 41,000
Less: Intangible asset impairment (26,267 ) (26,267 )
Less: Accumulated amortization (4,750 ) (4,224 )
Net Intangible Assets $ 404,127 $ 226,418</t>
  </si>
  <si>
    <t>Notes Payable (Tables)</t>
  </si>
  <si>
    <t>Schedule of Note Payable Obligation</t>
  </si>
  <si>
    <t>As of May 31, 2018 and November 30, 2017,
the note payable obligation was as follows:
May 31, 2018 November 30, 2017
Note payable $ 6,500,100 $ 7,500,100
Unamortized debt issuance costs (153,377 ) (204,917 )
Net note payable $ 6,346,723 $ 7,295,183
Current portion of note payable $ 2,000,000 $ 2,000,000
Long-term note payable, net of debt issuance costs 4,346,723 5,295,183
Total $ 6,346,723 $ 7,295,183</t>
  </si>
  <si>
    <t>Summary of Interest Expense on Note Payable</t>
  </si>
  <si>
    <t>Interest expense on the note payable for the three
and six months ended May 31, 2018 and May 31, 2017 was as
follows:
For the three For the six
Interest expense on notes payable $ 94,818 $ 188,645
Debt issuance costs 24,837 51,540
Total Interest expense $ 119,655 $ 240,185
For the three For the six
Interest expense on notes payable $ 123,963 $ 245,951
Debt issuance costs 32,289 66,442
Total interest expense $ 156,252 $ 312,393</t>
  </si>
  <si>
    <t>Income per Common Share (Tables)</t>
  </si>
  <si>
    <t>Calculation of Basic and Diluted Net Income per Common Share</t>
  </si>
  <si>
    <t>The following table sets forth the calculation of
basic and diluted net income per common share:
Three Months Ended Six Months Ended
May 31, 2018 May 31, 2017 May 31, 2018 May 31, 2017
Numerator:
Net Income $ 539,506 $ 496,940 $ (1,990,566 ) $ 983,863
Denominator:
Weighted-average shares outstanding-basic 7,247,464 7,144,775 7,177,082 7,024,280
Dilutive common shares issuable upon exercise of stock options 670,271 581,785
— 558,255
Weighted-average shares-diluted 7,917,735 7,726,560 7,177,082 7,582,535
Net income per common share:
Basic $ 0.07 $ 0.07 $ (0.28 ) $ 0.14
Diluted $ 0.07 $ 0.06 $ (0.28 ) $ 0.13</t>
  </si>
  <si>
    <t>Stockholders' Equity (Tables)</t>
  </si>
  <si>
    <t>Fair Value of Options Granted</t>
  </si>
  <si>
    <t xml:space="preserve">Variables used to determine the fair value of the
options granted for the three and six months ended May 31,
2018 are as follows:
Three Months Ended Six Months Ended
Weighted average values:
Expected dividends 0 % 0 %
Expected volatility 50.8 % 50.8 %
Risk free interest rate 2.67 % 2.67 %
Expected life 5 years 5 years </t>
  </si>
  <si>
    <t>Service-Based Vesting Condition Options [Member]</t>
  </si>
  <si>
    <t>Stock Option Activity</t>
  </si>
  <si>
    <t>Stock option activity for options with only
service-based vesting conditions for the six months ended
May 31, 2018, was as follows:
Options Weighted Weighted Aggregate
Outstanding at November 30, 2017 1,026,979 $ 2.50 4.48 $ 5,706,107
Granted 51,636 7.85 80
Exercised (2,250 ) 2.19 12,815
Expired/forfeited (11,000 ) 2.10 59,380
Outstanding at May 31, 2018 1,065,365 $ 2.77 4.22 $ 5,059,743
Exercisable at May 31, 2018 1,016,358 $ 2.57 4.14 $ 5,018,648</t>
  </si>
  <si>
    <t>Significant Option Groups Outstanding and Exercisable Option and its Price and Contractual Life</t>
  </si>
  <si>
    <t>Significant option groups outstanding and
exercisable at May 31, 2018 and related price and contractual
life information are as follows:
Outstanding Exercisable
Range of Exercise
Prices
Outstanding Weighted Weighted Outstanding Weighted
$1.01 to $2.00 422,500 3.43 $ 1.73 422,500 $ 1.73
$2.01 to $3.00 339,000 2.33 $ 2.70 339,000 $ 2.70
$3.01 to $4.00 227,229 7.67 $ 3.18 218,896 $ 3.18
$6.01 to $7.00 25,000 8.84 $ 6.95 18,747 $ 7.00
$7.01 to $8.00 51,636 5.58 $ 7.85 17,215 $ 7.85
1,065,365 4.22 $ 2.77 1,016,358 $ 2.57</t>
  </si>
  <si>
    <t>Summary of Non-Vested Options</t>
  </si>
  <si>
    <t>A summary of the status of the Company’s
non-vested
Options Weighted Average Fair Value
Non-vested 39,168 $ 2.41
Granted 51,636 3.23
Vested (41,797 ) 2.77
Forfeited
—
—
Non-vested 49,007 $ 2.96</t>
  </si>
  <si>
    <t>License Agreements (Tables)</t>
  </si>
  <si>
    <t>Summary of License Fees Earned</t>
  </si>
  <si>
    <t>The following table details the initial license
fees for the technology and marketing agreements and processing and
storage royalties earned under the technology agreements for the
three and six months ended May 31, 2018 and May 31, 2017.
The initial license fees and processing and storage royalties are
reflected in licensee and royalty income in the accompanying
consolidated statements of operations.
Processing and Storage Royalties
Three Months Ended Six Months Ended
India $ 203,159 $ 203,159
Total $ 203,159 $ 203,159
Three Months Ended Six Months Ended
India $ 328,669 $ 328,669
Total $ 328,669 $ 328,669</t>
  </si>
  <si>
    <t>Description of Business, Basis of Presentation and Significant Accounting Policies - Additional Information (Detail)</t>
  </si>
  <si>
    <t>Feb. 01, 2012USD ($)</t>
  </si>
  <si>
    <t>Dec. 31, 2005USD ($)</t>
  </si>
  <si>
    <t>May 31, 2018USD ($)CompensationPlanshares</t>
  </si>
  <si>
    <t>May 31, 2017USD ($)</t>
  </si>
  <si>
    <t>May 31, 2018USD ($)CompensationPlanDeliverablesSegments</t>
  </si>
  <si>
    <t>Nov. 30, 2017USD ($)</t>
  </si>
  <si>
    <t>Schedule of Available-for-sale Securities [Line Items]</t>
  </si>
  <si>
    <t>Number of deliverables for revenue recognized | Deliverables</t>
  </si>
  <si>
    <t>Period of doubtful for accounts receivable due from client</t>
  </si>
  <si>
    <t>21 years</t>
  </si>
  <si>
    <t>Contracted storage periods option two</t>
  </si>
  <si>
    <t>Contracted storage periods option one</t>
  </si>
  <si>
    <t>1 year</t>
  </si>
  <si>
    <t>Contracted storage periods option three</t>
  </si>
  <si>
    <t>Lifetime</t>
  </si>
  <si>
    <t>Deferred revenue recognition period</t>
  </si>
  <si>
    <t>12 months</t>
  </si>
  <si>
    <t>Valuation allowance</t>
  </si>
  <si>
    <t>U.S. Income tax expense (benefit)</t>
  </si>
  <si>
    <t>Income tax expense related to the reduction of the federal tax</t>
  </si>
  <si>
    <t>Federal tax rate</t>
  </si>
  <si>
    <t>21.00%</t>
  </si>
  <si>
    <t>Foreign income tax expense</t>
  </si>
  <si>
    <t>Minimum percentage probability of realized tax benefit on settlement</t>
  </si>
  <si>
    <t>50.00%</t>
  </si>
  <si>
    <t>Provisions for interest or penalties related to uncertain tax positions</t>
  </si>
  <si>
    <t>Uncertain tax provisions</t>
  </si>
  <si>
    <t>Impairment on long lived assets</t>
  </si>
  <si>
    <t>Number of employee stock based compensation plan | CompensationPlan</t>
  </si>
  <si>
    <t>Stock-based option compensation expense</t>
  </si>
  <si>
    <t>Stock compensation expense reversed</t>
  </si>
  <si>
    <t>Stock compensation, number of shares opted to lump sum cash payment | shares</t>
  </si>
  <si>
    <t>Unrealized holding gain and loss, trading securities</t>
  </si>
  <si>
    <t>Payment warranty</t>
  </si>
  <si>
    <t>Increased payment warranty</t>
  </si>
  <si>
    <t>Additional payment warranty</t>
  </si>
  <si>
    <t>Reserves recorded under programs</t>
  </si>
  <si>
    <t>Accounts Receivable [Member]</t>
  </si>
  <si>
    <t>30 days</t>
  </si>
  <si>
    <t>Umbilical Cord Blood and Cord Tissue Stem Cell Service and PrepaCyte-CB [Member]</t>
  </si>
  <si>
    <t>Number of reportable segments | Segments</t>
  </si>
  <si>
    <t>Description of Business, Basis of Presentation and Significant Accounting Policies - Financial Assets and Liabilities Measured at Fair Value on Recurring Basis (Detail) - USD ($)</t>
  </si>
  <si>
    <t>Fair Value, Assets and Liabilities Measured on Recurring and Nonrecurring Basis [Line Items]</t>
  </si>
  <si>
    <t>Total</t>
  </si>
  <si>
    <t>Fair Value, Measurements, Recurring [Member]</t>
  </si>
  <si>
    <t>Trading Securities</t>
  </si>
  <si>
    <t>Available-for-sale securities</t>
  </si>
  <si>
    <t>Level 1 [Member] | Fair Value, Measurements, Recurring [Member]</t>
  </si>
  <si>
    <t>Inventory - Components of Inventory (Detail) - USD ($)</t>
  </si>
  <si>
    <t>Raw materials</t>
  </si>
  <si>
    <t>Work-in-process</t>
  </si>
  <si>
    <t>Finished goods</t>
  </si>
  <si>
    <t>Collection kits</t>
  </si>
  <si>
    <t>Inventory reserve</t>
  </si>
  <si>
    <t>Total inventory</t>
  </si>
  <si>
    <t>Intangible Assets - Schedule of Intangible Assets (Detail) - USD ($)</t>
  </si>
  <si>
    <t>Finite-Lived Intangible Assets [Line Items]</t>
  </si>
  <si>
    <t>Net Intangible Assets</t>
  </si>
  <si>
    <t>Patents [Member]</t>
  </si>
  <si>
    <t>Finite lived intangible assets, gross</t>
  </si>
  <si>
    <t>Less: Accumulated amortization</t>
  </si>
  <si>
    <t>Patents [Member] | Minimum [Member]</t>
  </si>
  <si>
    <t>Useful lives</t>
  </si>
  <si>
    <t>10 years</t>
  </si>
  <si>
    <t>Patents [Member] | Maximum [Member]</t>
  </si>
  <si>
    <t>20 years</t>
  </si>
  <si>
    <t>License Agreement [Member]</t>
  </si>
  <si>
    <t>Less: Intangible asset impairment</t>
  </si>
  <si>
    <t>Customer Relationships [Member]</t>
  </si>
  <si>
    <t>15 years</t>
  </si>
  <si>
    <t>Intangible Assets - Additional Information (Detail) - USD ($)</t>
  </si>
  <si>
    <t>Finite-Lived Intangible Assets, Net [Abstract]</t>
  </si>
  <si>
    <t>Amortization expense</t>
  </si>
  <si>
    <t>Notes Payable - Additional Information (Detail) - USD ($)</t>
  </si>
  <si>
    <t>Jun. 05, 2017</t>
  </si>
  <si>
    <t>May 20, 2016</t>
  </si>
  <si>
    <t>Aug. 26, 2016</t>
  </si>
  <si>
    <t>Jul. 01, 2016</t>
  </si>
  <si>
    <t>Debt Instrument [Line Items]</t>
  </si>
  <si>
    <t>Debt issuance costs</t>
  </si>
  <si>
    <t>TCB and CrowdOut Capital LLC [Member]</t>
  </si>
  <si>
    <t>Subordinated loan</t>
  </si>
  <si>
    <t>Repayment of subordinated debt</t>
  </si>
  <si>
    <t>TCB and CrowdOut Capital LLC [Member] | Subordinated Debt [Member]</t>
  </si>
  <si>
    <t>Line of credit facility, interest rate</t>
  </si>
  <si>
    <t>12.00%</t>
  </si>
  <si>
    <t>Line of credit facility, expiration date</t>
  </si>
  <si>
    <t>Jul. 31,
		2021</t>
  </si>
  <si>
    <t>Line of credit facility, description</t>
  </si>
  <si>
    <t>Per a promissory note dated  May 20, 2016 between the Company and CrowdOut, interest at 12% per annum on the  principal sum of $650,000 is payable monthly with a maturity date of July 2021,  at which time, the principal amount of $650,000 was payable.</t>
  </si>
  <si>
    <t>Line of credit facility, frequency of payment</t>
  </si>
  <si>
    <t>Monthly</t>
  </si>
  <si>
    <t>Interest paid</t>
  </si>
  <si>
    <t>Texas Capital Bank National Association [Member] | Amended And Restated Promissory Notes [Member]</t>
  </si>
  <si>
    <t>Principal paid</t>
  </si>
  <si>
    <t>Senior Credit Facilities [Member] | Texas Capital Bank National Association [Member] | Term Loan [Member]</t>
  </si>
  <si>
    <t>Subject to the terms of the Agreement, on May 20, 2016, TCB advanced the Company $100.00. On July 1, 2016, TCB advanced the remaining principal amount of $7,999,900 per a promissory note dated May 20, 2016 between the Company and TCB, at a rate of 3.75% per annum plus LIBOR, payable monthly with a maturity date of July 2021.</t>
  </si>
  <si>
    <t>Line of credit facility, interest rate description</t>
  </si>
  <si>
    <t>3.75% per annum plus LIBOR</t>
  </si>
  <si>
    <t>Senior Credit Facilities [Member] | Texas Capital Bank National Association [Member] | Promissory Notes [Member] | Term Loan [Member]</t>
  </si>
  <si>
    <t>Line of credit facility, amount advanced</t>
  </si>
  <si>
    <t>Senior Credit Facilities [Member] | London Interbank Offered Rate (LIBOR) [Member] | Texas Capital Bank National Association [Member] | Term Loan [Member]</t>
  </si>
  <si>
    <t>Term loan, maximum borrowing capacity</t>
  </si>
  <si>
    <t>3.75%</t>
  </si>
  <si>
    <t>Amended Senior Credit Facility [Member] | Texas Capital Bank National Association [Member] | Amended And Restated Promissory Notes [Member] | Term Loan [Member]</t>
  </si>
  <si>
    <t>Note Payables - Schedule of Note Payable Obligation (Detail) - USD ($)</t>
  </si>
  <si>
    <t>Note payable</t>
  </si>
  <si>
    <t>Unamortized debt issuance costs</t>
  </si>
  <si>
    <t>Net note payable</t>
  </si>
  <si>
    <t>Long-term note payable, net of debt issuance costs</t>
  </si>
  <si>
    <t>Note Payables - Summary of Interest Expense on Note Payable (Detail) - USD ($)</t>
  </si>
  <si>
    <t>Interest Expense, Debt [Abstract]</t>
  </si>
  <si>
    <t>Interest expense on notes payable</t>
  </si>
  <si>
    <t>Total interest expense</t>
  </si>
  <si>
    <t>Income per Common Share - Calculation of Basic and Diluted Net Income Per Common Share (Detail) - USD ($)</t>
  </si>
  <si>
    <t>Denominator:</t>
  </si>
  <si>
    <t>Weighted-average shares outstanding-basic</t>
  </si>
  <si>
    <t>Dilutive common shares issuable upon exercise of stock options</t>
  </si>
  <si>
    <t>Weighted-average shares-diluted</t>
  </si>
  <si>
    <t>Net income per common share:</t>
  </si>
  <si>
    <t>Basic</t>
  </si>
  <si>
    <t>Diluted</t>
  </si>
  <si>
    <t>Net Income</t>
  </si>
  <si>
    <t>Income per Common Share - Additional Information (Detail)</t>
  </si>
  <si>
    <t>May 31, 2018shares</t>
  </si>
  <si>
    <t>Employee Stock Incentive Plan [Member]</t>
  </si>
  <si>
    <t>Earnings Per Share Basic And Diluted [Line Items]</t>
  </si>
  <si>
    <t>Number of outstanding options excluded from computation of diluted earnings per share</t>
  </si>
  <si>
    <t>Stockholders' Equity - Additional Information (Detail) - USD ($)</t>
  </si>
  <si>
    <t>May 21, 2018</t>
  </si>
  <si>
    <t>Mar. 08, 2018</t>
  </si>
  <si>
    <t>Apr. 15, 2016</t>
  </si>
  <si>
    <t>Nov. 30, 2016</t>
  </si>
  <si>
    <t>May 31, 2012</t>
  </si>
  <si>
    <t>Feb. 28, 2017</t>
  </si>
  <si>
    <t>Share-based Compensation Arrangement by Share-based Payment Award [Line Items]</t>
  </si>
  <si>
    <t>Granted, Shares</t>
  </si>
  <si>
    <t>Shares granted during period</t>
  </si>
  <si>
    <t>Amended And Restated Employment Agreement [Member]</t>
  </si>
  <si>
    <t>Unrecognized compensation costs</t>
  </si>
  <si>
    <t>Second Amendment Agreement [Member]</t>
  </si>
  <si>
    <t>Description on second amendment to employment agreement</t>
  </si>
  <si>
    <t>The Amendment provides for the grant of shares of the Company’s common stock based on certain performance measures being attained by the Company during fiscal year 2016 and fiscal year 2017. The Amendment states if Executive is employed by the Company on November 30, 2016 and November 30, 2017, then no later than February 28, 2017 and February 28, 2018, respectively, the Company will grant Executive up to 20,000 shares of restricted stock based on performance as set forth in the Amendment per each fiscal year.</t>
  </si>
  <si>
    <t>David Portnoy [Member]</t>
  </si>
  <si>
    <t>Mark Portnoy [Member]</t>
  </si>
  <si>
    <t>Payment of stock appreciation right</t>
  </si>
  <si>
    <t>Payment of stock appreciation right, shares</t>
  </si>
  <si>
    <t>Oleg Mikulinksy [Member] | Second Amendment Agreement [Member]</t>
  </si>
  <si>
    <t>Common stock for issuance pursuant to stock options or restricted stock</t>
  </si>
  <si>
    <t>Share based compensation options fair value</t>
  </si>
  <si>
    <t>2006 Plan [Member] | Employee Stock Incentive Plan [Member]</t>
  </si>
  <si>
    <t>Option issued</t>
  </si>
  <si>
    <t>Shares issued under stock incentive plan</t>
  </si>
  <si>
    <t>2012 Plan [Member]</t>
  </si>
  <si>
    <t>2012 Plan [Member] | Employee Stock Incentive Plan [Member]</t>
  </si>
  <si>
    <t>Increase in common stock reserved for issuance</t>
  </si>
  <si>
    <t>Service Based Stock Options [Member] | 2012 Plan [Member]</t>
  </si>
  <si>
    <t>Service Based Restricted Shares [Member] | 2012 Plan [Member]</t>
  </si>
  <si>
    <t>Performance Based Options [Member] | 2012 Plan [Member]</t>
  </si>
  <si>
    <t>Market Based Options [Member] | 2012 Plan [Member]</t>
  </si>
  <si>
    <t>Service-Based Vesting Condition Options [Member] | 2006 Plan [Member]</t>
  </si>
  <si>
    <t>Unrecognized compensation cost related to non-vested service related share-based compensation arrangements granted</t>
  </si>
  <si>
    <t>Service-Based Vesting Condition Options [Member] | 2012 Plan [Member]</t>
  </si>
  <si>
    <t>Employee Stock Incentive Plan [Member] | Share-based Compensation Award, Tranche One [Member]</t>
  </si>
  <si>
    <t>Employee Stock Incentive Plan [Member] | Share-based Compensation Award, Tranche Two [Member]</t>
  </si>
  <si>
    <t>Employee Stock Incentive Plan [Member] | 2012 Plan [Member] | Share-based Compensation Award, Tranche One [Member]</t>
  </si>
  <si>
    <t>Share based compensation, vesting percentage</t>
  </si>
  <si>
    <t>33.30%</t>
  </si>
  <si>
    <t>Employee Stock Incentive Plan [Member] | 2012 Plan [Member] | Share-based Compensation Award, Tranche One [Member] | December 1, 2016 [Member]</t>
  </si>
  <si>
    <t>Employee Stock Incentive Plan [Member] | 2012 Plan [Member] | Share-based Compensation Award, Tranche One [Member] | November 30, 2017 [Member]</t>
  </si>
  <si>
    <t>Employee Stock Incentive Plan [Member] | 2012 Plan [Member] | Share-based Compensation Award, Tranche One [Member] | David Portnoy [Member]</t>
  </si>
  <si>
    <t>Employee Stock Incentive Plan [Member] | 2012 Plan [Member] | Share-based Compensation Award, Tranche One [Member] | Mark Portnoy [Member]</t>
  </si>
  <si>
    <t>Employee Stock Incentive Plan [Member] | 2012 Plan [Member] | Share-based Compensation Award, Tranche Two [Member]</t>
  </si>
  <si>
    <t>Employee Stock Incentive Plan [Member] | 2012 Plan [Member] | Share-based Compensation Award, Tranche Two [Member] | December One Two Thousand Eighteen [Member]</t>
  </si>
  <si>
    <t>Employee Stock Incentive Plan [Member] | 2012 Plan [Member] | Share-based Compensation Award, Tranche Two [Member] | November Thirty Two Thousand Nineteen [Member]</t>
  </si>
  <si>
    <t>Employee Stock Incentive Plan [Member] | 2012 Plan [Member] | Share-based Compensation Award, Tranche Two [Member] | Oleg Mikulinksy [Member]</t>
  </si>
  <si>
    <t>Employee Stock Incentive Plan [Member] | Selling, General and Administrative Expenses [Member] | 2012 Plan [Member] | Share-based Compensation Award, Tranche One [Member]</t>
  </si>
  <si>
    <t>Employee Stock Incentive Plan [Member] | Selling, General and Administrative Expenses [Member] | 2012 Plan [Member] | Share-based Compensation Award, Tranche Two [Member]</t>
  </si>
  <si>
    <t>Performance Shares [Member]</t>
  </si>
  <si>
    <t>Market-Based Vesting Condition Options [Member]</t>
  </si>
  <si>
    <t>Restricted Common Shares [Member]</t>
  </si>
  <si>
    <t>Performance and Market-Based Vesting Condition Options [Member] | Share-based Compensation Award, Tranche One [Member]</t>
  </si>
  <si>
    <t>Performance and Market-Based Vesting Condition Options [Member] | Share-based Compensation Award, Tranche One [Member] | David Portnoy [Member]</t>
  </si>
  <si>
    <t>Performance and Market-Based Vesting Condition Options [Member] | Share-based Compensation Award, Tranche One [Member] | Mark Portnoy [Member]</t>
  </si>
  <si>
    <t>Performance and Market-Based Vesting Condition Options [Member] | Share-based Compensation Award, Tranche Two [Member]</t>
  </si>
  <si>
    <t>Performance and Market-Based Vesting Condition Options [Member] | Share-based Compensation Award, Tranche Two [Member] | Oleg Mikulinksy [Member]</t>
  </si>
  <si>
    <t>Performance and Market-Based Vesting Condition Options [Member] | Selling, General and Administrative Expenses [Member] | Share-based Compensation Award, Tranche One [Member]</t>
  </si>
  <si>
    <t>Performance and Market-Based Vesting Condition Options [Member] | Selling, General and Administrative Expenses [Member] | Share-based Compensation Award, Tranche Two [Member]</t>
  </si>
  <si>
    <t>Stock Option [Member]</t>
  </si>
  <si>
    <t>Number of share issued to option holder</t>
  </si>
  <si>
    <t>Options exercised</t>
  </si>
  <si>
    <t>Stock Option [Member] | Service-Based Vesting Condition Options [Member]</t>
  </si>
  <si>
    <t>Weighted-average period</t>
  </si>
  <si>
    <t>1 year 4 months 13 days</t>
  </si>
  <si>
    <t>Total fair value of shares vested</t>
  </si>
  <si>
    <t>Stockholders' Equity - Fair Value of Options Granted (Detail) - Service-Based Vesting Condition Options [Member]</t>
  </si>
  <si>
    <t>Weighted average values:</t>
  </si>
  <si>
    <t>Expected dividends</t>
  </si>
  <si>
    <t>0.00%</t>
  </si>
  <si>
    <t>Expected volatility</t>
  </si>
  <si>
    <t>50.80%</t>
  </si>
  <si>
    <t>Risk free interest rate</t>
  </si>
  <si>
    <t>2.67%</t>
  </si>
  <si>
    <t>Expected life</t>
  </si>
  <si>
    <t>5 years</t>
  </si>
  <si>
    <t>Stockholders' Equity - Stock Option Activity (Detail) - USD ($)</t>
  </si>
  <si>
    <t>12 Months Ended</t>
  </si>
  <si>
    <t>Granted</t>
  </si>
  <si>
    <t>Outstanding at November 30, 2017</t>
  </si>
  <si>
    <t>Exercised</t>
  </si>
  <si>
    <t>Expired/forfeited</t>
  </si>
  <si>
    <t>Outstanding at May 31, 2018</t>
  </si>
  <si>
    <t>Exercisable at May 31, 2018</t>
  </si>
  <si>
    <t>Outstanding at November 30, 2017, Weighted Average Exercise Price</t>
  </si>
  <si>
    <t>Granted, Weighted Average Exercise Price</t>
  </si>
  <si>
    <t>Exercised, Weighted Average Exercise Price</t>
  </si>
  <si>
    <t>Expired/forfeited, Weighted Average Exercise Price</t>
  </si>
  <si>
    <t>Outstanding at May 31, 2018, Weighted Average Exercise Price</t>
  </si>
  <si>
    <t>Exercisable at May 31, 2018, Weighted Average Exercise Price</t>
  </si>
  <si>
    <t>Outstanding at May 31, 2018, Weighted Average Remaining Contractual Life (Years)</t>
  </si>
  <si>
    <t>4 years 2 months 19 days</t>
  </si>
  <si>
    <t>4 years 5 months 23 days</t>
  </si>
  <si>
    <t>Exercisable at May 31, 2018, Weighted Average Remaining Contractual Life (Years)</t>
  </si>
  <si>
    <t>4 years 1 month 20 days</t>
  </si>
  <si>
    <t>Stockholders' Equity - Significant Option Groups Outstanding and Exercisable Option and its Price and Contractual Life (Detail)</t>
  </si>
  <si>
    <t>May 31, 2018$ / sharesshares</t>
  </si>
  <si>
    <t>Outstanding, Outstanding | shares</t>
  </si>
  <si>
    <t>Outstanding, Weighted Average Remaining Contractual Life (Years)</t>
  </si>
  <si>
    <t>Outstanding, Weighted Average Exercise Price</t>
  </si>
  <si>
    <t>Exercisable, Outstanding | shares</t>
  </si>
  <si>
    <t>Exercisable, Weighted Average Exercise Price</t>
  </si>
  <si>
    <t>Range 1 [Member]</t>
  </si>
  <si>
    <t>Range of Exercise Prices Minimum</t>
  </si>
  <si>
    <t>Range of Exercise Prices Maximum</t>
  </si>
  <si>
    <t>3 years 5 months 4 days</t>
  </si>
  <si>
    <t>Range 2 [Member]</t>
  </si>
  <si>
    <t>2 years 3 months 29 days</t>
  </si>
  <si>
    <t>Range 3 [Member]</t>
  </si>
  <si>
    <t>7 years 8 months 1 day</t>
  </si>
  <si>
    <t>Range 4 [Member]</t>
  </si>
  <si>
    <t>8 years 10 months 2 days</t>
  </si>
  <si>
    <t>Range Five [Member]</t>
  </si>
  <si>
    <t>5 years 6 months 29 days</t>
  </si>
  <si>
    <t>Stockholders' Equity - Summary of Non-Vested Options (Detail)</t>
  </si>
  <si>
    <t>Disclosure of Compensation Related Costs, Share-based Payments [Abstract]</t>
  </si>
  <si>
    <t>Non-vested at November 30, 2017 | shares</t>
  </si>
  <si>
    <t>Granted, Shares | shares</t>
  </si>
  <si>
    <t>Vested, Shares | shares</t>
  </si>
  <si>
    <t>Forfeited, Shares | shares</t>
  </si>
  <si>
    <t>Non-vested at May 31, 2018 | shares</t>
  </si>
  <si>
    <t>Non-vested at November 30, 2017, Weighted Average Grant-Date Fair Value | $ / shares</t>
  </si>
  <si>
    <t>Granted, Weighted Average Grant-Date Fair Value | $ / shares</t>
  </si>
  <si>
    <t>Vested, Weighted Average Grant-Date Fair Value | $ / shares</t>
  </si>
  <si>
    <t>Forfeited, Weighted Average Grant-Date Fair Value | $ / shares</t>
  </si>
  <si>
    <t>Non-vested at May 31, 2018, Weighted Average Grant-Date Fair Value | $ / shares</t>
  </si>
  <si>
    <t>License Agreements - Additional Information (Detail)</t>
  </si>
  <si>
    <t>May 31, 2018USD ($)Agreement</t>
  </si>
  <si>
    <t>License Agreements [Line Items]</t>
  </si>
  <si>
    <t>Types of agreements | Agreement</t>
  </si>
  <si>
    <t>LifeCell License and Agreement [Member]</t>
  </si>
  <si>
    <t>Proceeds from royalties received</t>
  </si>
  <si>
    <t>Royalty revenue</t>
  </si>
  <si>
    <t>LifeCell License and Agreement [Member] | Maximum [Member]</t>
  </si>
  <si>
    <t>Royalties receivable</t>
  </si>
  <si>
    <t>LifeCell License and Agreement [Member] | Accounts Receivable [Member]</t>
  </si>
  <si>
    <t>License Agreements - Summary of License Fees Earned (Detail) - USD ($)</t>
  </si>
  <si>
    <t>Process and Storage Royalties</t>
  </si>
  <si>
    <t>India [Member]</t>
  </si>
  <si>
    <t>Legal Proceedings - Additional Information (Detail)</t>
  </si>
  <si>
    <t>Dec. 03, 2015USD ($)</t>
  </si>
  <si>
    <t>Case No.15-007461-CI [Member]</t>
  </si>
  <si>
    <t>Commitment And Contingencies [Line Items]</t>
  </si>
  <si>
    <t>Minimum jurisdictional amount</t>
  </si>
  <si>
    <t>Share Repurchase Plan - Additional Information (Detail) - $ / shares</t>
  </si>
  <si>
    <t>Jun. 30, 2015</t>
  </si>
  <si>
    <t>Oct. 06, 2016</t>
  </si>
  <si>
    <t>Apr. 08, 2015</t>
  </si>
  <si>
    <t>Jun. 06, 2012</t>
  </si>
  <si>
    <t>Dec. 31, 2011</t>
  </si>
  <si>
    <t>Equity, Class of Treasury Stock [Line Items]</t>
  </si>
  <si>
    <t>Number of shares authorized to repurchase</t>
  </si>
  <si>
    <t>Share repurchase plan</t>
  </si>
  <si>
    <t>Open market purchases, privately negotiated block trades, unsolicited negotiated transactions, and/or pursuant to any trading plan that may be adopted in accordance with Rule 10b5-1 of the Securities and Exchange Commission</t>
  </si>
  <si>
    <t>Tender offer to purchase common stock price per share</t>
  </si>
  <si>
    <t>Percentage of outstanding common shares purchased under tender offer</t>
  </si>
  <si>
    <t>7.76%</t>
  </si>
  <si>
    <t>Tender offer sales price</t>
  </si>
  <si>
    <t>Treasury stock, shares</t>
  </si>
  <si>
    <t>Maximum [Member]</t>
  </si>
  <si>
    <t>Tender offer to purchase common stock shares</t>
  </si>
  <si>
    <t>Common Stock [Member]</t>
  </si>
  <si>
    <t>Repurchase agreement, purchase price per share</t>
  </si>
  <si>
    <t>Number of shares repurchased</t>
  </si>
  <si>
    <t>Subsequent Events - Additional Information (Detail) - USD ($)</t>
  </si>
  <si>
    <t>Jun. 11, 2018</t>
  </si>
  <si>
    <t>Subsequent Event [Line Items]</t>
  </si>
  <si>
    <t>Common stock par value</t>
  </si>
  <si>
    <t>Subsequent Event [Member] | Texas Capital Bank National Association [Member] | Term Loan [Member] | Amended And Restated Promissory Notes [Member]</t>
  </si>
  <si>
    <t>Second amended and restated promissory note principal amount</t>
  </si>
  <si>
    <t>3.35%</t>
  </si>
  <si>
    <t>Jun. 30,
		2023</t>
  </si>
  <si>
    <t>Subsequent Event [Member] | Texas Capital Bank National Association [Member] | Term Loan [Member] | Second Amended Senior Credit Facility [Member]</t>
  </si>
  <si>
    <t>Line of credit facility increase in current outstanding principal</t>
  </si>
  <si>
    <t>Subsequent Event [Member] | Blood Bank Inc And Tianhe Stem Cell Biotechnologies Inc [Member]</t>
  </si>
  <si>
    <t>Consideration under asset purchase agreement</t>
  </si>
  <si>
    <t>Payment under asset purchase agreement</t>
  </si>
  <si>
    <t>Shares issued under asset purchase agreement</t>
  </si>
  <si>
    <t>Sale of stock price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62692</v>
      </c>
    </row>
    <row r="12" spans="1:3">
      <c r="A12" s="4" t="s">
        <v>19</v>
      </c>
      <c r="B12" s="4" t="s">
        <v>20</v>
      </c>
    </row>
    <row r="13" spans="1:3">
      <c r="A13" s="4" t="s">
        <v>21</v>
      </c>
      <c r="B13" s="4" t="s">
        <v>22</v>
      </c>
    </row>
    <row r="14" spans="1:3">
      <c r="A14" s="4" t="s">
        <v>23</v>
      </c>
      <c r="C14" s="5" t="n">
        <v>77398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9</v>
      </c>
      <c r="B1" s="2" t="s">
        <v>1</v>
      </c>
    </row>
    <row r="2" spans="1:2">
      <c r="B2" s="2" t="s">
        <v>2</v>
      </c>
    </row>
    <row r="3" spans="1:2">
      <c r="A3" s="3" t="s">
        <v>138</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4</v>
      </c>
      <c r="B1" s="2" t="s">
        <v>1</v>
      </c>
    </row>
    <row r="2" spans="1:2">
      <c r="B2" s="2" t="s">
        <v>2</v>
      </c>
    </row>
    <row r="3" spans="1:2">
      <c r="A3" s="3" t="s">
        <v>147</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33</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row r="10" spans="1:2">
      <c r="A10" s="4" t="s">
        <v>172</v>
      </c>
      <c r="B10" s="4" t="s">
        <v>173</v>
      </c>
    </row>
    <row r="11" spans="1:2">
      <c r="A11" s="4" t="s">
        <v>174</v>
      </c>
      <c r="B11"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33</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35</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38</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4</v>
      </c>
      <c r="B1" s="2" t="s">
        <v>2</v>
      </c>
      <c r="C1" s="2" t="s">
        <v>25</v>
      </c>
    </row>
    <row r="2" spans="1:3">
      <c r="A2" s="3" t="s">
        <v>26</v>
      </c>
    </row>
    <row r="3" spans="1:3">
      <c r="A3" s="4" t="s">
        <v>27</v>
      </c>
      <c r="B3" s="7" t="n">
        <v>6540982</v>
      </c>
      <c r="C3" s="7" t="n">
        <v>6279154</v>
      </c>
    </row>
    <row r="4" spans="1:3">
      <c r="A4" s="4" t="s">
        <v>28</v>
      </c>
      <c r="B4" s="5" t="n">
        <v>572605</v>
      </c>
      <c r="C4" s="5" t="n">
        <v>439322</v>
      </c>
    </row>
    <row r="5" spans="1:3">
      <c r="A5" s="4" t="s">
        <v>29</v>
      </c>
      <c r="B5" s="5" t="n">
        <v>4819813</v>
      </c>
      <c r="C5" s="5" t="n">
        <v>5125591</v>
      </c>
    </row>
    <row r="6" spans="1:3">
      <c r="A6" s="4" t="s">
        <v>30</v>
      </c>
      <c r="B6" s="5" t="n">
        <v>488818</v>
      </c>
      <c r="C6" s="5" t="n">
        <v>372152</v>
      </c>
    </row>
    <row r="7" spans="1:3">
      <c r="A7" s="4" t="s">
        <v>31</v>
      </c>
      <c r="B7" s="5" t="n">
        <v>424494</v>
      </c>
      <c r="C7" s="5" t="n">
        <v>314566</v>
      </c>
    </row>
    <row r="8" spans="1:3">
      <c r="A8" s="4" t="s">
        <v>32</v>
      </c>
      <c r="B8" s="5" t="n">
        <v>190416</v>
      </c>
      <c r="C8" s="5" t="n">
        <v>206136</v>
      </c>
    </row>
    <row r="9" spans="1:3">
      <c r="A9" s="4" t="s">
        <v>33</v>
      </c>
      <c r="B9" s="5" t="n">
        <v>13037128</v>
      </c>
      <c r="C9" s="5" t="n">
        <v>12736921</v>
      </c>
    </row>
    <row r="10" spans="1:3">
      <c r="A10" s="4" t="s">
        <v>34</v>
      </c>
      <c r="B10" s="5" t="n">
        <v>1038039</v>
      </c>
      <c r="C10" s="5" t="n">
        <v>882382</v>
      </c>
    </row>
    <row r="11" spans="1:3">
      <c r="A11" s="3" t="s">
        <v>35</v>
      </c>
    </row>
    <row r="12" spans="1:3">
      <c r="A12" s="4" t="s">
        <v>36</v>
      </c>
      <c r="B12" s="5" t="n">
        <v>404127</v>
      </c>
      <c r="C12" s="5" t="n">
        <v>226418</v>
      </c>
    </row>
    <row r="13" spans="1:3">
      <c r="A13" s="4" t="s">
        <v>37</v>
      </c>
      <c r="B13" s="5" t="n">
        <v>7011951</v>
      </c>
      <c r="C13" s="5" t="n">
        <v>10035388</v>
      </c>
    </row>
    <row r="14" spans="1:3">
      <c r="A14" s="4" t="s">
        <v>38</v>
      </c>
      <c r="B14" s="5" t="n">
        <v>728888</v>
      </c>
      <c r="C14" s="5" t="n">
        <v>28888</v>
      </c>
    </row>
    <row r="15" spans="1:3">
      <c r="A15" s="4" t="s">
        <v>39</v>
      </c>
      <c r="B15" s="5" t="n">
        <v>8144966</v>
      </c>
      <c r="C15" s="5" t="n">
        <v>10290694</v>
      </c>
    </row>
    <row r="16" spans="1:3">
      <c r="A16" s="4" t="s">
        <v>40</v>
      </c>
      <c r="B16" s="5" t="n">
        <v>22220133</v>
      </c>
      <c r="C16" s="5" t="n">
        <v>23909997</v>
      </c>
    </row>
    <row r="17" spans="1:3">
      <c r="A17" s="3" t="s">
        <v>41</v>
      </c>
    </row>
    <row r="18" spans="1:3">
      <c r="A18" s="4" t="s">
        <v>42</v>
      </c>
      <c r="B18" s="5" t="n">
        <v>1113142</v>
      </c>
      <c r="C18" s="5" t="n">
        <v>1928542</v>
      </c>
    </row>
    <row r="19" spans="1:3">
      <c r="A19" s="4" t="s">
        <v>43</v>
      </c>
      <c r="B19" s="5" t="n">
        <v>2182099</v>
      </c>
      <c r="C19" s="5" t="n">
        <v>2582475</v>
      </c>
    </row>
    <row r="20" spans="1:3">
      <c r="A20" s="4" t="s">
        <v>44</v>
      </c>
      <c r="B20" s="5" t="n">
        <v>2000000</v>
      </c>
      <c r="C20" s="5" t="n">
        <v>2000000</v>
      </c>
    </row>
    <row r="21" spans="1:3">
      <c r="A21" s="4" t="s">
        <v>45</v>
      </c>
      <c r="B21" s="5" t="n">
        <v>7502994</v>
      </c>
      <c r="C21" s="5" t="n">
        <v>7428829</v>
      </c>
    </row>
    <row r="22" spans="1:3">
      <c r="A22" s="4" t="s">
        <v>46</v>
      </c>
      <c r="B22" s="5" t="n">
        <v>12798235</v>
      </c>
      <c r="C22" s="5" t="n">
        <v>13939846</v>
      </c>
    </row>
    <row r="23" spans="1:3">
      <c r="A23" s="3" t="s">
        <v>47</v>
      </c>
    </row>
    <row r="24" spans="1:3">
      <c r="A24" s="4" t="s">
        <v>48</v>
      </c>
      <c r="B24" s="5" t="n">
        <v>17750331</v>
      </c>
      <c r="C24" s="5" t="n">
        <v>15752864</v>
      </c>
    </row>
    <row r="25" spans="1:3">
      <c r="A25" s="4" t="s">
        <v>49</v>
      </c>
      <c r="B25" s="5" t="n">
        <v>4346723</v>
      </c>
      <c r="C25" s="5" t="n">
        <v>5295183</v>
      </c>
    </row>
    <row r="26" spans="1:3">
      <c r="A26" s="4" t="s">
        <v>50</v>
      </c>
      <c r="B26" s="5" t="n">
        <v>1425000</v>
      </c>
      <c r="C26" s="5" t="n">
        <v>1425000</v>
      </c>
    </row>
    <row r="27" spans="1:3">
      <c r="A27" s="4" t="s">
        <v>51</v>
      </c>
      <c r="B27" s="5" t="n">
        <v>23522054</v>
      </c>
      <c r="C27" s="5" t="n">
        <v>22473047</v>
      </c>
    </row>
    <row r="28" spans="1:3">
      <c r="A28" s="4" t="s">
        <v>52</v>
      </c>
      <c r="B28" s="5" t="n">
        <v>36320289</v>
      </c>
      <c r="C28" s="5" t="n">
        <v>36412893</v>
      </c>
    </row>
    <row r="29" spans="1:3">
      <c r="A29" s="4" t="s">
        <v>53</v>
      </c>
      <c r="B29" s="4" t="s">
        <v>54</v>
      </c>
      <c r="C29" s="4" t="s">
        <v>54</v>
      </c>
    </row>
    <row r="30" spans="1:3">
      <c r="A30" s="3" t="s">
        <v>55</v>
      </c>
    </row>
    <row r="31" spans="1:3">
      <c r="A31" s="4" t="s">
        <v>56</v>
      </c>
      <c r="B31" s="4" t="s">
        <v>54</v>
      </c>
      <c r="C31" s="4" t="s">
        <v>54</v>
      </c>
    </row>
    <row r="32" spans="1:3">
      <c r="A32" s="4" t="s">
        <v>57</v>
      </c>
      <c r="B32" s="5" t="n">
        <v>130695</v>
      </c>
      <c r="C32" s="5" t="n">
        <v>128995</v>
      </c>
    </row>
    <row r="33" spans="1:3">
      <c r="A33" s="4" t="s">
        <v>58</v>
      </c>
      <c r="B33" s="5" t="n">
        <v>31644654</v>
      </c>
      <c r="C33" s="5" t="n">
        <v>31373048</v>
      </c>
    </row>
    <row r="34" spans="1:3">
      <c r="A34" s="4" t="s">
        <v>59</v>
      </c>
      <c r="B34" s="5" t="n">
        <v>-19571113</v>
      </c>
      <c r="C34" s="5" t="n">
        <v>-19571113</v>
      </c>
    </row>
    <row r="35" spans="1:3">
      <c r="A35" s="4" t="s">
        <v>60</v>
      </c>
      <c r="B35" s="5" t="n">
        <v>160865</v>
      </c>
      <c r="C35" s="5" t="n">
        <v>40865</v>
      </c>
    </row>
    <row r="36" spans="1:3">
      <c r="A36" s="4" t="s">
        <v>61</v>
      </c>
      <c r="B36" s="5" t="n">
        <v>-26465257</v>
      </c>
      <c r="C36" s="5" t="n">
        <v>-24474691</v>
      </c>
    </row>
    <row r="37" spans="1:3">
      <c r="A37" s="4" t="s">
        <v>62</v>
      </c>
      <c r="B37" s="5" t="n">
        <v>-14100156</v>
      </c>
      <c r="C37" s="5" t="n">
        <v>-12502896</v>
      </c>
    </row>
    <row r="38" spans="1:3">
      <c r="A38" s="4" t="s">
        <v>63</v>
      </c>
      <c r="B38" s="5" t="n">
        <v>22220133</v>
      </c>
      <c r="C38" s="5" t="n">
        <v>23909997</v>
      </c>
    </row>
    <row r="39" spans="1:3">
      <c r="A39" s="4" t="s">
        <v>64</v>
      </c>
    </row>
    <row r="40" spans="1:3">
      <c r="A40" s="3" t="s">
        <v>55</v>
      </c>
    </row>
    <row r="41" spans="1:3">
      <c r="A41" s="4" t="s">
        <v>56</v>
      </c>
      <c r="B41" s="4" t="s">
        <v>54</v>
      </c>
      <c r="C41" s="4" t="s">
        <v>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85</v>
      </c>
      <c r="B1" s="2" t="s">
        <v>1</v>
      </c>
    </row>
    <row r="2" spans="1:2">
      <c r="B2" s="2" t="s">
        <v>2</v>
      </c>
    </row>
    <row r="3" spans="1:2">
      <c r="A3" s="3" t="s">
        <v>141</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0</v>
      </c>
      <c r="B1" s="2" t="s">
        <v>1</v>
      </c>
    </row>
    <row r="2" spans="1:2">
      <c r="B2" s="2" t="s">
        <v>2</v>
      </c>
    </row>
    <row r="3" spans="1:2">
      <c r="A3" s="3" t="s">
        <v>144</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4" t="s">
        <v>194</v>
      </c>
      <c r="B3" s="4" t="s">
        <v>195</v>
      </c>
    </row>
    <row r="4" spans="1:2">
      <c r="A4" s="4" t="s">
        <v>196</v>
      </c>
    </row>
    <row r="5" spans="1:2">
      <c r="A5" s="4" t="s">
        <v>197</v>
      </c>
      <c r="B5" s="4" t="s">
        <v>198</v>
      </c>
    </row>
    <row r="6" spans="1:2">
      <c r="A6" s="4" t="s">
        <v>199</v>
      </c>
      <c r="B6" s="4" t="s">
        <v>200</v>
      </c>
    </row>
    <row r="7" spans="1:2">
      <c r="A7" s="4" t="s">
        <v>201</v>
      </c>
      <c r="B7"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138</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2"/>
    <col customWidth="1" max="5" min="5" width="20"/>
    <col customWidth="1" max="6" min="6" width="56"/>
    <col customWidth="1" max="7" min="7" width="20"/>
    <col customWidth="1" max="8" min="8" width="21"/>
  </cols>
  <sheetData>
    <row r="1" spans="1:8">
      <c r="A1" s="1" t="s">
        <v>206</v>
      </c>
      <c r="B1" s="2" t="s">
        <v>207</v>
      </c>
      <c r="C1" s="2" t="s">
        <v>208</v>
      </c>
      <c r="D1" s="2" t="s">
        <v>209</v>
      </c>
      <c r="E1" s="2" t="s">
        <v>210</v>
      </c>
      <c r="F1" s="2" t="s">
        <v>211</v>
      </c>
      <c r="G1" s="2" t="s">
        <v>210</v>
      </c>
      <c r="H1" s="2" t="s">
        <v>212</v>
      </c>
    </row>
    <row r="2" spans="1:8">
      <c r="A2" s="3" t="s">
        <v>213</v>
      </c>
    </row>
    <row r="3" spans="1:8">
      <c r="A3" s="4" t="s">
        <v>214</v>
      </c>
      <c r="F3" s="5" t="n">
        <v>2</v>
      </c>
    </row>
    <row r="4" spans="1:8">
      <c r="A4" s="4" t="s">
        <v>215</v>
      </c>
      <c r="F4" s="4" t="s">
        <v>216</v>
      </c>
    </row>
    <row r="5" spans="1:8">
      <c r="A5" s="4" t="s">
        <v>217</v>
      </c>
      <c r="F5" s="4" t="s">
        <v>216</v>
      </c>
    </row>
    <row r="6" spans="1:8">
      <c r="A6" s="4" t="s">
        <v>218</v>
      </c>
      <c r="F6" s="4" t="s">
        <v>219</v>
      </c>
    </row>
    <row r="7" spans="1:8">
      <c r="A7" s="4" t="s">
        <v>220</v>
      </c>
      <c r="F7" s="4" t="s">
        <v>221</v>
      </c>
    </row>
    <row r="8" spans="1:8">
      <c r="A8" s="4" t="s">
        <v>222</v>
      </c>
      <c r="F8" s="4" t="s">
        <v>223</v>
      </c>
    </row>
    <row r="9" spans="1:8">
      <c r="A9" s="4" t="s">
        <v>224</v>
      </c>
      <c r="D9" s="7" t="n">
        <v>1605000</v>
      </c>
      <c r="F9" s="7" t="n">
        <v>1605000</v>
      </c>
      <c r="H9" s="7" t="n">
        <v>2316000</v>
      </c>
    </row>
    <row r="10" spans="1:8">
      <c r="A10" s="4" t="s">
        <v>225</v>
      </c>
      <c r="D10" s="5" t="n">
        <v>294000</v>
      </c>
      <c r="E10" s="7" t="n">
        <v>296000</v>
      </c>
      <c r="F10" s="5" t="n">
        <v>3497000</v>
      </c>
      <c r="G10" s="7" t="n">
        <v>602000</v>
      </c>
    </row>
    <row r="11" spans="1:8">
      <c r="A11" s="4" t="s">
        <v>226</v>
      </c>
      <c r="F11" s="7" t="n">
        <v>2985000</v>
      </c>
    </row>
    <row r="12" spans="1:8">
      <c r="A12" s="4" t="s">
        <v>227</v>
      </c>
      <c r="F12" s="4" t="s">
        <v>228</v>
      </c>
    </row>
    <row r="13" spans="1:8">
      <c r="A13" s="4" t="s">
        <v>229</v>
      </c>
      <c r="D13" s="5" t="n">
        <v>22000</v>
      </c>
      <c r="E13" s="5" t="n">
        <v>36000</v>
      </c>
      <c r="F13" s="7" t="n">
        <v>22000</v>
      </c>
      <c r="G13" s="5" t="n">
        <v>36000</v>
      </c>
    </row>
    <row r="14" spans="1:8">
      <c r="A14" s="4" t="s">
        <v>230</v>
      </c>
      <c r="F14" s="4" t="s">
        <v>231</v>
      </c>
    </row>
    <row r="15" spans="1:8">
      <c r="A15" s="4" t="s">
        <v>232</v>
      </c>
      <c r="D15" s="5" t="n">
        <v>0</v>
      </c>
      <c r="E15" s="5" t="n">
        <v>0</v>
      </c>
      <c r="F15" s="7" t="n">
        <v>0</v>
      </c>
      <c r="G15" s="5" t="n">
        <v>0</v>
      </c>
    </row>
    <row r="16" spans="1:8">
      <c r="A16" s="4" t="s">
        <v>233</v>
      </c>
      <c r="D16" s="5" t="n">
        <v>0</v>
      </c>
      <c r="E16" s="5" t="n">
        <v>0</v>
      </c>
      <c r="F16" s="5" t="n">
        <v>0</v>
      </c>
      <c r="G16" s="5" t="n">
        <v>0</v>
      </c>
    </row>
    <row r="17" spans="1:8">
      <c r="A17" s="4" t="s">
        <v>234</v>
      </c>
      <c r="D17" s="7" t="n">
        <v>0</v>
      </c>
      <c r="E17" s="5" t="n">
        <v>0</v>
      </c>
      <c r="F17" s="7" t="n">
        <v>0</v>
      </c>
      <c r="G17" s="5" t="n">
        <v>0</v>
      </c>
    </row>
    <row r="18" spans="1:8">
      <c r="A18" s="4" t="s">
        <v>235</v>
      </c>
      <c r="D18" s="5" t="n">
        <v>2</v>
      </c>
      <c r="F18" s="5" t="n">
        <v>2</v>
      </c>
    </row>
    <row r="19" spans="1:8">
      <c r="A19" s="4" t="s">
        <v>236</v>
      </c>
      <c r="D19" s="7" t="n">
        <v>156000</v>
      </c>
      <c r="E19" s="5" t="n">
        <v>394000</v>
      </c>
      <c r="F19" s="7" t="n">
        <v>268000</v>
      </c>
      <c r="G19" s="5" t="n">
        <v>471000</v>
      </c>
    </row>
    <row r="20" spans="1:8">
      <c r="A20" s="4" t="s">
        <v>237</v>
      </c>
      <c r="D20" s="7" t="n">
        <v>444000</v>
      </c>
    </row>
    <row r="21" spans="1:8">
      <c r="A21" s="4" t="s">
        <v>238</v>
      </c>
      <c r="D21" s="5" t="n">
        <v>30000</v>
      </c>
    </row>
    <row r="22" spans="1:8">
      <c r="A22" s="4" t="s">
        <v>239</v>
      </c>
      <c r="D22" s="7" t="n">
        <v>9016</v>
      </c>
      <c r="E22" s="5" t="n">
        <v>-38590</v>
      </c>
      <c r="F22" s="5" t="n">
        <v>-25208</v>
      </c>
      <c r="G22" s="5" t="n">
        <v>-65210</v>
      </c>
    </row>
    <row r="23" spans="1:8">
      <c r="A23" s="4" t="s">
        <v>131</v>
      </c>
      <c r="D23" s="5" t="n">
        <v>1254</v>
      </c>
      <c r="E23" s="7" t="n">
        <v>33701</v>
      </c>
      <c r="F23" s="5" t="n">
        <v>120000</v>
      </c>
      <c r="G23" s="7" t="n">
        <v>26640</v>
      </c>
    </row>
    <row r="24" spans="1:8">
      <c r="A24" s="4" t="s">
        <v>240</v>
      </c>
      <c r="C24" s="7" t="n">
        <v>50000</v>
      </c>
    </row>
    <row r="25" spans="1:8">
      <c r="A25" s="4" t="s">
        <v>241</v>
      </c>
      <c r="B25" s="7" t="n">
        <v>75000</v>
      </c>
    </row>
    <row r="26" spans="1:8">
      <c r="A26" s="4" t="s">
        <v>242</v>
      </c>
      <c r="B26" s="7" t="n">
        <v>10000</v>
      </c>
    </row>
    <row r="27" spans="1:8">
      <c r="A27" s="4" t="s">
        <v>243</v>
      </c>
      <c r="D27" s="7" t="n">
        <v>18000</v>
      </c>
      <c r="F27" s="7" t="n">
        <v>18000</v>
      </c>
      <c r="H27" s="7" t="n">
        <v>18000</v>
      </c>
    </row>
    <row r="28" spans="1:8">
      <c r="A28" s="4" t="s">
        <v>244</v>
      </c>
    </row>
    <row r="29" spans="1:8">
      <c r="A29" s="3" t="s">
        <v>213</v>
      </c>
    </row>
    <row r="30" spans="1:8">
      <c r="A30" s="4" t="s">
        <v>215</v>
      </c>
      <c r="F30" s="4" t="s">
        <v>245</v>
      </c>
    </row>
    <row r="31" spans="1:8">
      <c r="A31" s="4" t="s">
        <v>246</v>
      </c>
    </row>
    <row r="32" spans="1:8">
      <c r="A32" s="3" t="s">
        <v>213</v>
      </c>
    </row>
    <row r="33" spans="1:8">
      <c r="A33" s="4" t="s">
        <v>247</v>
      </c>
      <c r="F33" s="5" t="n">
        <v>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48</v>
      </c>
      <c r="B1" s="2" t="s">
        <v>2</v>
      </c>
      <c r="C1" s="2" t="s">
        <v>25</v>
      </c>
    </row>
    <row r="2" spans="1:3">
      <c r="A2" s="3" t="s">
        <v>249</v>
      </c>
    </row>
    <row r="3" spans="1:3">
      <c r="A3" s="4" t="s">
        <v>250</v>
      </c>
      <c r="B3" s="7" t="n">
        <v>572605</v>
      </c>
      <c r="C3" s="7" t="n">
        <v>439322</v>
      </c>
    </row>
    <row r="4" spans="1:3">
      <c r="A4" s="4" t="s">
        <v>251</v>
      </c>
    </row>
    <row r="5" spans="1:3">
      <c r="A5" s="3" t="s">
        <v>249</v>
      </c>
    </row>
    <row r="6" spans="1:3">
      <c r="A6" s="4" t="s">
        <v>252</v>
      </c>
      <c r="B6" s="5" t="n">
        <v>71392</v>
      </c>
      <c r="C6" s="5" t="n">
        <v>96600</v>
      </c>
    </row>
    <row r="7" spans="1:3">
      <c r="A7" s="4" t="s">
        <v>253</v>
      </c>
      <c r="B7" s="5" t="n">
        <v>501213</v>
      </c>
      <c r="C7" s="5" t="n">
        <v>342722</v>
      </c>
    </row>
    <row r="8" spans="1:3">
      <c r="A8" s="4" t="s">
        <v>250</v>
      </c>
      <c r="B8" s="5" t="n">
        <v>572605</v>
      </c>
      <c r="C8" s="5" t="n">
        <v>439322</v>
      </c>
    </row>
    <row r="9" spans="1:3">
      <c r="A9" s="4" t="s">
        <v>254</v>
      </c>
    </row>
    <row r="10" spans="1:3">
      <c r="A10" s="3" t="s">
        <v>249</v>
      </c>
    </row>
    <row r="11" spans="1:3">
      <c r="A11" s="4" t="s">
        <v>252</v>
      </c>
      <c r="B11" s="5" t="n">
        <v>71392</v>
      </c>
      <c r="C11" s="5" t="n">
        <v>96600</v>
      </c>
    </row>
    <row r="12" spans="1:3">
      <c r="A12" s="4" t="s">
        <v>253</v>
      </c>
      <c r="B12" s="5" t="n">
        <v>501213</v>
      </c>
      <c r="C12" s="5" t="n">
        <v>342722</v>
      </c>
    </row>
    <row r="13" spans="1:3">
      <c r="A13" s="4" t="s">
        <v>250</v>
      </c>
      <c r="B13" s="7" t="n">
        <v>572605</v>
      </c>
      <c r="C13" s="7" t="n">
        <v>43932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3"/>
    <col customWidth="1" max="3" min="3" width="14"/>
  </cols>
  <sheetData>
    <row r="1" spans="1:3">
      <c r="A1" s="1" t="s">
        <v>255</v>
      </c>
      <c r="B1" s="2" t="s">
        <v>2</v>
      </c>
      <c r="C1" s="2" t="s">
        <v>25</v>
      </c>
    </row>
    <row r="2" spans="1:3">
      <c r="A2" s="3" t="s">
        <v>135</v>
      </c>
    </row>
    <row r="3" spans="1:3">
      <c r="A3" s="4" t="s">
        <v>256</v>
      </c>
      <c r="B3" s="7" t="n">
        <v>0</v>
      </c>
      <c r="C3" s="7" t="n">
        <v>0</v>
      </c>
    </row>
    <row r="4" spans="1:3">
      <c r="A4" s="4" t="s">
        <v>257</v>
      </c>
      <c r="B4" s="5" t="n">
        <v>80526</v>
      </c>
      <c r="C4" s="5" t="n">
        <v>97210</v>
      </c>
    </row>
    <row r="5" spans="1:3">
      <c r="A5" s="4" t="s">
        <v>258</v>
      </c>
      <c r="B5" s="5" t="n">
        <v>329263</v>
      </c>
      <c r="C5" s="5" t="n">
        <v>210854</v>
      </c>
    </row>
    <row r="6" spans="1:3">
      <c r="A6" s="4" t="s">
        <v>259</v>
      </c>
      <c r="B6" s="5" t="n">
        <v>22423</v>
      </c>
      <c r="C6" s="5" t="n">
        <v>14220</v>
      </c>
    </row>
    <row r="7" spans="1:3">
      <c r="A7" s="4" t="s">
        <v>260</v>
      </c>
      <c r="B7" s="5" t="n">
        <v>-7718</v>
      </c>
      <c r="C7" s="5" t="n">
        <v>-7718</v>
      </c>
    </row>
    <row r="8" spans="1:3">
      <c r="A8" s="4" t="s">
        <v>261</v>
      </c>
      <c r="B8" s="7" t="n">
        <v>424494</v>
      </c>
      <c r="C8" s="7" t="n">
        <v>31456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62</v>
      </c>
      <c r="B1" s="2" t="s">
        <v>1</v>
      </c>
    </row>
    <row r="2" spans="1:3">
      <c r="B2" s="2" t="s">
        <v>2</v>
      </c>
      <c r="C2" s="2" t="s">
        <v>25</v>
      </c>
    </row>
    <row r="3" spans="1:3">
      <c r="A3" s="3" t="s">
        <v>263</v>
      </c>
    </row>
    <row r="4" spans="1:3">
      <c r="A4" s="4" t="s">
        <v>264</v>
      </c>
      <c r="B4" s="7" t="n">
        <v>404127</v>
      </c>
      <c r="C4" s="7" t="n">
        <v>226418</v>
      </c>
    </row>
    <row r="5" spans="1:3">
      <c r="A5" s="4" t="s">
        <v>265</v>
      </c>
    </row>
    <row r="6" spans="1:3">
      <c r="A6" s="3" t="s">
        <v>263</v>
      </c>
    </row>
    <row r="7" spans="1:3">
      <c r="A7" s="4" t="s">
        <v>266</v>
      </c>
      <c r="B7" s="5" t="n">
        <v>234570</v>
      </c>
      <c r="C7" s="5" t="n">
        <v>34570</v>
      </c>
    </row>
    <row r="8" spans="1:3">
      <c r="A8" s="4" t="s">
        <v>267</v>
      </c>
      <c r="B8" s="7" t="n">
        <v>-17732</v>
      </c>
      <c r="C8" s="5" t="n">
        <v>-11800</v>
      </c>
    </row>
    <row r="9" spans="1:3">
      <c r="A9" s="4" t="s">
        <v>268</v>
      </c>
    </row>
    <row r="10" spans="1:3">
      <c r="A10" s="3" t="s">
        <v>263</v>
      </c>
    </row>
    <row r="11" spans="1:3">
      <c r="A11" s="4" t="s">
        <v>269</v>
      </c>
      <c r="B11" s="4" t="s">
        <v>270</v>
      </c>
    </row>
    <row r="12" spans="1:3">
      <c r="A12" s="4" t="s">
        <v>271</v>
      </c>
    </row>
    <row r="13" spans="1:3">
      <c r="A13" s="3" t="s">
        <v>263</v>
      </c>
    </row>
    <row r="14" spans="1:3">
      <c r="A14" s="4" t="s">
        <v>269</v>
      </c>
      <c r="B14" s="4" t="s">
        <v>272</v>
      </c>
    </row>
    <row r="15" spans="1:3">
      <c r="A15" s="4" t="s">
        <v>273</v>
      </c>
    </row>
    <row r="16" spans="1:3">
      <c r="A16" s="3" t="s">
        <v>263</v>
      </c>
    </row>
    <row r="17" spans="1:3">
      <c r="A17" s="4" t="s">
        <v>269</v>
      </c>
      <c r="B17" s="4" t="s">
        <v>270</v>
      </c>
    </row>
    <row r="18" spans="1:3">
      <c r="A18" s="4" t="s">
        <v>266</v>
      </c>
      <c r="B18" s="7" t="n">
        <v>470000</v>
      </c>
      <c r="C18" s="5" t="n">
        <v>470000</v>
      </c>
    </row>
    <row r="19" spans="1:3">
      <c r="A19" s="4" t="s">
        <v>274</v>
      </c>
      <c r="B19" s="5" t="n">
        <v>-185000</v>
      </c>
      <c r="C19" s="5" t="n">
        <v>-185000</v>
      </c>
    </row>
    <row r="20" spans="1:3">
      <c r="A20" s="4" t="s">
        <v>267</v>
      </c>
      <c r="B20" s="7" t="n">
        <v>-107694</v>
      </c>
      <c r="C20" s="5" t="n">
        <v>-91861</v>
      </c>
    </row>
    <row r="21" spans="1:3">
      <c r="A21" s="4" t="s">
        <v>275</v>
      </c>
    </row>
    <row r="22" spans="1:3">
      <c r="A22" s="3" t="s">
        <v>263</v>
      </c>
    </row>
    <row r="23" spans="1:3">
      <c r="A23" s="4" t="s">
        <v>269</v>
      </c>
      <c r="B23" s="4" t="s">
        <v>276</v>
      </c>
    </row>
    <row r="24" spans="1:3">
      <c r="A24" s="4" t="s">
        <v>266</v>
      </c>
      <c r="B24" s="7" t="n">
        <v>41000</v>
      </c>
      <c r="C24" s="5" t="n">
        <v>41000</v>
      </c>
    </row>
    <row r="25" spans="1:3">
      <c r="A25" s="4" t="s">
        <v>274</v>
      </c>
      <c r="B25" s="5" t="n">
        <v>-26267</v>
      </c>
      <c r="C25" s="5" t="n">
        <v>-26267</v>
      </c>
    </row>
    <row r="26" spans="1:3">
      <c r="A26" s="4" t="s">
        <v>267</v>
      </c>
      <c r="B26" s="7" t="n">
        <v>-4750</v>
      </c>
      <c r="C26" s="7" t="n">
        <v>-4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3"/>
    <col customWidth="1" max="4" min="4" width="15"/>
    <col customWidth="1" max="5" min="5" width="13"/>
  </cols>
  <sheetData>
    <row r="1" spans="1:5">
      <c r="A1" s="1" t="s">
        <v>277</v>
      </c>
      <c r="B1" s="2" t="s">
        <v>76</v>
      </c>
      <c r="D1" s="2" t="s">
        <v>1</v>
      </c>
    </row>
    <row r="2" spans="1:5">
      <c r="B2" s="2" t="s">
        <v>2</v>
      </c>
      <c r="C2" s="2" t="s">
        <v>77</v>
      </c>
      <c r="D2" s="2" t="s">
        <v>2</v>
      </c>
      <c r="E2" s="2" t="s">
        <v>77</v>
      </c>
    </row>
    <row r="3" spans="1:5">
      <c r="A3" s="3" t="s">
        <v>278</v>
      </c>
    </row>
    <row r="4" spans="1:5">
      <c r="A4" s="4" t="s">
        <v>279</v>
      </c>
      <c r="B4" s="7" t="n">
        <v>11000</v>
      </c>
      <c r="C4" s="7" t="n">
        <v>9000</v>
      </c>
      <c r="D4" s="7" t="n">
        <v>22000</v>
      </c>
      <c r="E4" s="7" t="n">
        <v>17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3"/>
    <col customWidth="1" max="5" min="5" width="13"/>
    <col customWidth="1" max="6" min="6" width="80"/>
    <col customWidth="1" max="7" min="7" width="13"/>
    <col customWidth="1" max="8" min="8" width="14"/>
    <col customWidth="1" max="9" min="9" width="14"/>
    <col customWidth="1" max="10" min="10" width="14"/>
  </cols>
  <sheetData>
    <row r="1" spans="1:10">
      <c r="A1" s="1" t="s">
        <v>280</v>
      </c>
      <c r="B1" s="2" t="s">
        <v>281</v>
      </c>
      <c r="C1" s="2" t="s">
        <v>282</v>
      </c>
      <c r="D1" s="2" t="s">
        <v>2</v>
      </c>
      <c r="E1" s="2" t="s">
        <v>77</v>
      </c>
      <c r="F1" s="2" t="s">
        <v>2</v>
      </c>
      <c r="G1" s="2" t="s">
        <v>77</v>
      </c>
      <c r="H1" s="2" t="s">
        <v>25</v>
      </c>
      <c r="I1" s="2" t="s">
        <v>283</v>
      </c>
      <c r="J1" s="2" t="s">
        <v>284</v>
      </c>
    </row>
    <row r="2" spans="1:10">
      <c r="A2" s="3" t="s">
        <v>285</v>
      </c>
    </row>
    <row r="3" spans="1:10">
      <c r="A3" s="4" t="s">
        <v>92</v>
      </c>
      <c r="D3" s="7" t="n">
        <v>304094</v>
      </c>
      <c r="E3" s="7" t="n">
        <v>325314</v>
      </c>
      <c r="F3" s="7" t="n">
        <v>585071</v>
      </c>
      <c r="G3" s="7" t="n">
        <v>622358</v>
      </c>
    </row>
    <row r="4" spans="1:10">
      <c r="A4" s="4" t="s">
        <v>286</v>
      </c>
      <c r="D4" s="5" t="n">
        <v>378785</v>
      </c>
      <c r="F4" s="5" t="n">
        <v>378785</v>
      </c>
    </row>
    <row r="5" spans="1:10">
      <c r="A5" s="4" t="s">
        <v>112</v>
      </c>
      <c r="D5" s="5" t="n">
        <v>24837</v>
      </c>
      <c r="E5" s="5" t="n">
        <v>32289</v>
      </c>
      <c r="F5" s="7" t="n">
        <v>51540</v>
      </c>
      <c r="G5" s="5" t="n">
        <v>66442</v>
      </c>
    </row>
    <row r="6" spans="1:10">
      <c r="A6" s="4" t="s">
        <v>287</v>
      </c>
    </row>
    <row r="7" spans="1:10">
      <c r="A7" s="3" t="s">
        <v>285</v>
      </c>
    </row>
    <row r="8" spans="1:10">
      <c r="A8" s="4" t="s">
        <v>288</v>
      </c>
      <c r="C8" s="7" t="n">
        <v>650000</v>
      </c>
    </row>
    <row r="9" spans="1:10">
      <c r="A9" s="4" t="s">
        <v>289</v>
      </c>
      <c r="B9" s="7" t="n">
        <v>650000</v>
      </c>
    </row>
    <row r="10" spans="1:10">
      <c r="A10" s="4" t="s">
        <v>290</v>
      </c>
    </row>
    <row r="11" spans="1:10">
      <c r="A11" s="3" t="s">
        <v>285</v>
      </c>
    </row>
    <row r="12" spans="1:10">
      <c r="A12" s="4" t="s">
        <v>291</v>
      </c>
      <c r="C12" s="4" t="s">
        <v>292</v>
      </c>
    </row>
    <row r="13" spans="1:10">
      <c r="A13" s="4" t="s">
        <v>293</v>
      </c>
      <c r="C13" s="4" t="s">
        <v>294</v>
      </c>
    </row>
    <row r="14" spans="1:10">
      <c r="A14" s="4" t="s">
        <v>295</v>
      </c>
      <c r="F14" s="4" t="s">
        <v>296</v>
      </c>
    </row>
    <row r="15" spans="1:10">
      <c r="A15" s="4" t="s">
        <v>297</v>
      </c>
      <c r="F15" s="4" t="s">
        <v>298</v>
      </c>
    </row>
    <row r="16" spans="1:10">
      <c r="A16" s="4" t="s">
        <v>92</v>
      </c>
      <c r="D16" s="5" t="n">
        <v>0</v>
      </c>
      <c r="E16" s="5" t="n">
        <v>19933</v>
      </c>
      <c r="F16" s="7" t="n">
        <v>0</v>
      </c>
      <c r="G16" s="5" t="n">
        <v>39433</v>
      </c>
    </row>
    <row r="17" spans="1:10">
      <c r="A17" s="4" t="s">
        <v>299</v>
      </c>
      <c r="B17" s="7" t="n">
        <v>867</v>
      </c>
    </row>
    <row r="18" spans="1:10">
      <c r="A18" s="4" t="s">
        <v>300</v>
      </c>
    </row>
    <row r="19" spans="1:10">
      <c r="A19" s="3" t="s">
        <v>285</v>
      </c>
    </row>
    <row r="20" spans="1:10">
      <c r="A20" s="4" t="s">
        <v>301</v>
      </c>
      <c r="F20" s="5" t="n">
        <v>3633000</v>
      </c>
      <c r="H20" s="7" t="n">
        <v>2633000</v>
      </c>
    </row>
    <row r="21" spans="1:10">
      <c r="A21" s="4" t="s">
        <v>92</v>
      </c>
      <c r="D21" s="7" t="n">
        <v>188645</v>
      </c>
      <c r="E21" s="7" t="n">
        <v>104030</v>
      </c>
      <c r="F21" s="7" t="n">
        <v>94818</v>
      </c>
      <c r="G21" s="7" t="n">
        <v>206518</v>
      </c>
    </row>
    <row r="22" spans="1:10">
      <c r="A22" s="4" t="s">
        <v>302</v>
      </c>
    </row>
    <row r="23" spans="1:10">
      <c r="A23" s="3" t="s">
        <v>285</v>
      </c>
    </row>
    <row r="24" spans="1:10">
      <c r="A24" s="4" t="s">
        <v>295</v>
      </c>
      <c r="F24" s="4" t="s">
        <v>303</v>
      </c>
    </row>
    <row r="25" spans="1:10">
      <c r="A25" s="4" t="s">
        <v>297</v>
      </c>
      <c r="F25" s="4" t="s">
        <v>298</v>
      </c>
    </row>
    <row r="26" spans="1:10">
      <c r="A26" s="4" t="s">
        <v>304</v>
      </c>
      <c r="F26" s="4" t="s">
        <v>305</v>
      </c>
    </row>
    <row r="27" spans="1:10">
      <c r="A27" s="4" t="s">
        <v>306</v>
      </c>
    </row>
    <row r="28" spans="1:10">
      <c r="A28" s="3" t="s">
        <v>285</v>
      </c>
    </row>
    <row r="29" spans="1:10">
      <c r="A29" s="4" t="s">
        <v>307</v>
      </c>
      <c r="J29" s="7" t="n">
        <v>7999900</v>
      </c>
    </row>
    <row r="30" spans="1:10">
      <c r="A30" s="4" t="s">
        <v>308</v>
      </c>
    </row>
    <row r="31" spans="1:10">
      <c r="A31" s="3" t="s">
        <v>285</v>
      </c>
    </row>
    <row r="32" spans="1:10">
      <c r="A32" s="4" t="s">
        <v>309</v>
      </c>
      <c r="C32" s="7" t="n">
        <v>8000000</v>
      </c>
    </row>
    <row r="33" spans="1:10">
      <c r="A33" s="4" t="s">
        <v>307</v>
      </c>
      <c r="C33" s="7" t="n">
        <v>100</v>
      </c>
    </row>
    <row r="34" spans="1:10">
      <c r="A34" s="4" t="s">
        <v>291</v>
      </c>
      <c r="C34" s="4" t="s">
        <v>310</v>
      </c>
      <c r="F34" s="4" t="s">
        <v>310</v>
      </c>
      <c r="H34" s="4" t="s">
        <v>310</v>
      </c>
    </row>
    <row r="35" spans="1:10">
      <c r="A35" s="4" t="s">
        <v>293</v>
      </c>
      <c r="C35" s="4" t="s">
        <v>294</v>
      </c>
    </row>
    <row r="36" spans="1:10">
      <c r="A36" s="4" t="s">
        <v>311</v>
      </c>
    </row>
    <row r="37" spans="1:10">
      <c r="A37" s="3" t="s">
        <v>285</v>
      </c>
    </row>
    <row r="38" spans="1:10">
      <c r="A38" s="4" t="s">
        <v>307</v>
      </c>
      <c r="I38" s="7" t="n">
        <v>21334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3"/>
    <col customWidth="1" max="3" min="3" width="14"/>
  </cols>
  <sheetData>
    <row r="1" spans="1:3">
      <c r="A1" s="1" t="s">
        <v>65</v>
      </c>
      <c r="B1" s="2" t="s">
        <v>2</v>
      </c>
      <c r="C1" s="2" t="s">
        <v>25</v>
      </c>
    </row>
    <row r="2" spans="1:3">
      <c r="A2" s="4" t="s">
        <v>66</v>
      </c>
      <c r="B2" s="7" t="n">
        <v>2020640</v>
      </c>
      <c r="C2" s="7" t="n">
        <v>2098991</v>
      </c>
    </row>
    <row r="3" spans="1:3">
      <c r="A3" s="4" t="s">
        <v>67</v>
      </c>
      <c r="B3" s="8" t="n">
        <v>0.01</v>
      </c>
      <c r="C3" s="8" t="n">
        <v>0.01</v>
      </c>
    </row>
    <row r="4" spans="1:3">
      <c r="A4" s="4" t="s">
        <v>68</v>
      </c>
      <c r="B4" s="5" t="n">
        <v>500000</v>
      </c>
      <c r="C4" s="5" t="n">
        <v>500000</v>
      </c>
    </row>
    <row r="5" spans="1:3">
      <c r="A5" s="4" t="s">
        <v>69</v>
      </c>
      <c r="B5" s="5" t="n">
        <v>0</v>
      </c>
      <c r="C5" s="5" t="n">
        <v>0</v>
      </c>
    </row>
    <row r="6" spans="1:3">
      <c r="A6" s="4" t="s">
        <v>70</v>
      </c>
      <c r="B6" s="5" t="n">
        <v>0</v>
      </c>
      <c r="C6" s="5" t="n">
        <v>0</v>
      </c>
    </row>
    <row r="7" spans="1:3">
      <c r="A7" s="4" t="s">
        <v>71</v>
      </c>
      <c r="B7" s="8" t="n">
        <v>0.01</v>
      </c>
      <c r="C7" s="8" t="n">
        <v>0.01</v>
      </c>
    </row>
    <row r="8" spans="1:3">
      <c r="A8" s="4" t="s">
        <v>72</v>
      </c>
      <c r="B8" s="5" t="n">
        <v>20000000</v>
      </c>
      <c r="C8" s="5" t="n">
        <v>20000000</v>
      </c>
    </row>
    <row r="9" spans="1:3">
      <c r="A9" s="4" t="s">
        <v>73</v>
      </c>
      <c r="B9" s="5" t="n">
        <v>13069483</v>
      </c>
      <c r="C9" s="5" t="n">
        <v>12899517</v>
      </c>
    </row>
    <row r="10" spans="1:3">
      <c r="A10" s="4" t="s">
        <v>74</v>
      </c>
      <c r="B10" s="5" t="n">
        <v>7273907</v>
      </c>
      <c r="C10" s="5" t="n">
        <v>7103941</v>
      </c>
    </row>
    <row r="11" spans="1:3">
      <c r="A11" s="4" t="s">
        <v>64</v>
      </c>
    </row>
    <row r="12" spans="1:3">
      <c r="A12" s="4" t="s">
        <v>67</v>
      </c>
      <c r="B12" s="8" t="n">
        <v>0.01</v>
      </c>
      <c r="C12" s="8" t="n">
        <v>0.01</v>
      </c>
    </row>
    <row r="13" spans="1:3">
      <c r="A13" s="4" t="s">
        <v>68</v>
      </c>
      <c r="B13" s="5" t="n">
        <v>20000</v>
      </c>
      <c r="C13" s="5" t="n">
        <v>20000</v>
      </c>
    </row>
    <row r="14" spans="1:3">
      <c r="A14" s="4" t="s">
        <v>69</v>
      </c>
      <c r="B14" s="5" t="n">
        <v>0</v>
      </c>
      <c r="C14" s="5" t="n">
        <v>0</v>
      </c>
    </row>
    <row r="15" spans="1:3">
      <c r="A15" s="4" t="s">
        <v>70</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3"/>
    <col customWidth="1" max="3" min="3" width="14"/>
  </cols>
  <sheetData>
    <row r="1" spans="1:3">
      <c r="A1" s="1" t="s">
        <v>312</v>
      </c>
      <c r="B1" s="2" t="s">
        <v>2</v>
      </c>
      <c r="C1" s="2" t="s">
        <v>25</v>
      </c>
    </row>
    <row r="2" spans="1:3">
      <c r="A2" s="3" t="s">
        <v>141</v>
      </c>
    </row>
    <row r="3" spans="1:3">
      <c r="A3" s="4" t="s">
        <v>313</v>
      </c>
      <c r="B3" s="7" t="n">
        <v>6500100</v>
      </c>
      <c r="C3" s="7" t="n">
        <v>7500100</v>
      </c>
    </row>
    <row r="4" spans="1:3">
      <c r="A4" s="4" t="s">
        <v>314</v>
      </c>
      <c r="B4" s="5" t="n">
        <v>-153377</v>
      </c>
      <c r="C4" s="5" t="n">
        <v>-204917</v>
      </c>
    </row>
    <row r="5" spans="1:3">
      <c r="A5" s="4" t="s">
        <v>315</v>
      </c>
      <c r="B5" s="5" t="n">
        <v>6346723</v>
      </c>
      <c r="C5" s="5" t="n">
        <v>7295183</v>
      </c>
    </row>
    <row r="6" spans="1:3">
      <c r="A6" s="4" t="s">
        <v>44</v>
      </c>
      <c r="B6" s="5" t="n">
        <v>2000000</v>
      </c>
      <c r="C6" s="5" t="n">
        <v>2000000</v>
      </c>
    </row>
    <row r="7" spans="1:3">
      <c r="A7" s="4" t="s">
        <v>316</v>
      </c>
      <c r="B7" s="5" t="n">
        <v>4346723</v>
      </c>
      <c r="C7" s="5" t="n">
        <v>5295183</v>
      </c>
    </row>
    <row r="8" spans="1:3">
      <c r="A8" s="4" t="s">
        <v>250</v>
      </c>
      <c r="B8" s="7" t="n">
        <v>6346723</v>
      </c>
      <c r="C8" s="7" t="n">
        <v>729518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15"/>
    <col customWidth="1" max="3" min="3" width="13"/>
    <col customWidth="1" max="4" min="4" width="15"/>
    <col customWidth="1" max="5" min="5" width="13"/>
  </cols>
  <sheetData>
    <row r="1" spans="1:5">
      <c r="A1" s="1" t="s">
        <v>317</v>
      </c>
      <c r="B1" s="2" t="s">
        <v>76</v>
      </c>
      <c r="D1" s="2" t="s">
        <v>1</v>
      </c>
    </row>
    <row r="2" spans="1:5">
      <c r="B2" s="2" t="s">
        <v>2</v>
      </c>
      <c r="C2" s="2" t="s">
        <v>77</v>
      </c>
      <c r="D2" s="2" t="s">
        <v>2</v>
      </c>
      <c r="E2" s="2" t="s">
        <v>77</v>
      </c>
    </row>
    <row r="3" spans="1:5">
      <c r="A3" s="3" t="s">
        <v>318</v>
      </c>
    </row>
    <row r="4" spans="1:5">
      <c r="A4" s="4" t="s">
        <v>319</v>
      </c>
      <c r="B4" s="7" t="n">
        <v>94818</v>
      </c>
      <c r="C4" s="7" t="n">
        <v>123963</v>
      </c>
      <c r="D4" s="7" t="n">
        <v>188645</v>
      </c>
      <c r="E4" s="7" t="n">
        <v>245951</v>
      </c>
    </row>
    <row r="5" spans="1:5">
      <c r="A5" s="4" t="s">
        <v>286</v>
      </c>
      <c r="B5" s="5" t="n">
        <v>24837</v>
      </c>
      <c r="C5" s="5" t="n">
        <v>32289</v>
      </c>
      <c r="D5" s="5" t="n">
        <v>51540</v>
      </c>
      <c r="E5" s="5" t="n">
        <v>66442</v>
      </c>
    </row>
    <row r="6" spans="1:5">
      <c r="A6" s="4" t="s">
        <v>320</v>
      </c>
      <c r="B6" s="7" t="n">
        <v>119655</v>
      </c>
      <c r="C6" s="7" t="n">
        <v>156252</v>
      </c>
      <c r="D6" s="7" t="n">
        <v>240185</v>
      </c>
      <c r="E6" s="7" t="n">
        <v>31239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21</v>
      </c>
      <c r="B1" s="2" t="s">
        <v>76</v>
      </c>
      <c r="D1" s="2" t="s">
        <v>1</v>
      </c>
    </row>
    <row r="2" spans="1:5">
      <c r="B2" s="2" t="s">
        <v>2</v>
      </c>
      <c r="C2" s="2" t="s">
        <v>77</v>
      </c>
      <c r="D2" s="2" t="s">
        <v>2</v>
      </c>
      <c r="E2" s="2" t="s">
        <v>77</v>
      </c>
    </row>
    <row r="3" spans="1:5">
      <c r="A3" s="3" t="s">
        <v>322</v>
      </c>
    </row>
    <row r="4" spans="1:5">
      <c r="A4" s="4" t="s">
        <v>323</v>
      </c>
      <c r="B4" s="5" t="n">
        <v>7247464</v>
      </c>
      <c r="C4" s="5" t="n">
        <v>7144775</v>
      </c>
      <c r="D4" s="5" t="n">
        <v>7177082</v>
      </c>
      <c r="E4" s="5" t="n">
        <v>7024280</v>
      </c>
    </row>
    <row r="5" spans="1:5">
      <c r="A5" s="4" t="s">
        <v>324</v>
      </c>
      <c r="B5" s="5" t="n">
        <v>670271</v>
      </c>
      <c r="C5" s="5" t="n">
        <v>581785</v>
      </c>
      <c r="E5" s="5" t="n">
        <v>558255</v>
      </c>
    </row>
    <row r="6" spans="1:5">
      <c r="A6" s="4" t="s">
        <v>325</v>
      </c>
      <c r="B6" s="5" t="n">
        <v>7917735</v>
      </c>
      <c r="C6" s="5" t="n">
        <v>7726560</v>
      </c>
      <c r="D6" s="5" t="n">
        <v>7177082</v>
      </c>
      <c r="E6" s="5" t="n">
        <v>7582535</v>
      </c>
    </row>
    <row r="7" spans="1:5">
      <c r="A7" s="3" t="s">
        <v>326</v>
      </c>
    </row>
    <row r="8" spans="1:5">
      <c r="A8" s="4" t="s">
        <v>327</v>
      </c>
      <c r="B8" s="8" t="n">
        <v>0.07000000000000001</v>
      </c>
      <c r="C8" s="8" t="n">
        <v>0.07000000000000001</v>
      </c>
      <c r="D8" s="8" t="n">
        <v>-0.28</v>
      </c>
      <c r="E8" s="8" t="n">
        <v>0.14</v>
      </c>
    </row>
    <row r="9" spans="1:5">
      <c r="A9" s="4" t="s">
        <v>328</v>
      </c>
      <c r="B9" s="8" t="n">
        <v>0.07000000000000001</v>
      </c>
      <c r="C9" s="8" t="n">
        <v>0.06</v>
      </c>
      <c r="D9" s="8" t="n">
        <v>-0.28</v>
      </c>
      <c r="E9" s="8" t="n">
        <v>0.13</v>
      </c>
    </row>
    <row r="10" spans="1:5">
      <c r="A10" s="4" t="s">
        <v>329</v>
      </c>
      <c r="B10" s="7" t="n">
        <v>539506</v>
      </c>
      <c r="C10" s="7" t="n">
        <v>496940</v>
      </c>
      <c r="D10" s="7" t="n">
        <v>-1990566</v>
      </c>
      <c r="E10" s="7" t="n">
        <v>98386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9"/>
  </cols>
  <sheetData>
    <row r="1" spans="1:2">
      <c r="A1" s="1" t="s">
        <v>330</v>
      </c>
      <c r="B1" s="2" t="s">
        <v>76</v>
      </c>
    </row>
    <row r="2" spans="1:2">
      <c r="B2" s="2" t="s">
        <v>331</v>
      </c>
    </row>
    <row r="3" spans="1:2">
      <c r="A3" s="4" t="s">
        <v>332</v>
      </c>
    </row>
    <row r="4" spans="1:2">
      <c r="A4" s="3" t="s">
        <v>333</v>
      </c>
    </row>
    <row r="5" spans="1:2">
      <c r="A5" s="4" t="s">
        <v>334</v>
      </c>
      <c r="B5" s="5" t="n">
        <v>516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13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3"/>
    <col customWidth="1" max="8" min="8" width="13"/>
    <col customWidth="1" max="9" min="9" width="13"/>
    <col customWidth="1" max="10" min="10" width="14"/>
    <col customWidth="1" max="11" min="11" width="80"/>
    <col customWidth="1" max="12" min="12" width="13"/>
  </cols>
  <sheetData>
    <row r="1" spans="1:12">
      <c r="A1" s="1" t="s">
        <v>335</v>
      </c>
      <c r="B1" s="2" t="s">
        <v>336</v>
      </c>
      <c r="C1" s="2" t="s">
        <v>337</v>
      </c>
      <c r="D1" s="2" t="s">
        <v>338</v>
      </c>
      <c r="E1" s="2" t="s">
        <v>25</v>
      </c>
      <c r="F1" s="2" t="s">
        <v>339</v>
      </c>
      <c r="G1" s="2" t="s">
        <v>340</v>
      </c>
      <c r="H1" s="2" t="s">
        <v>2</v>
      </c>
      <c r="I1" s="2" t="s">
        <v>77</v>
      </c>
      <c r="J1" s="2" t="s">
        <v>341</v>
      </c>
      <c r="K1" s="2" t="s">
        <v>2</v>
      </c>
      <c r="L1" s="2" t="s">
        <v>77</v>
      </c>
    </row>
    <row r="2" spans="1:12">
      <c r="A2" s="3" t="s">
        <v>342</v>
      </c>
    </row>
    <row r="3" spans="1:12">
      <c r="A3" s="4" t="s">
        <v>343</v>
      </c>
      <c r="H3" s="5" t="n">
        <v>51636</v>
      </c>
      <c r="I3" s="5" t="n">
        <v>0</v>
      </c>
      <c r="K3" s="5" t="n">
        <v>51636</v>
      </c>
      <c r="L3" s="5" t="n">
        <v>0</v>
      </c>
    </row>
    <row r="4" spans="1:12">
      <c r="A4" s="4" t="s">
        <v>344</v>
      </c>
      <c r="K4" s="5" t="n">
        <v>51636</v>
      </c>
    </row>
    <row r="5" spans="1:12">
      <c r="A5" s="4" t="s">
        <v>345</v>
      </c>
    </row>
    <row r="6" spans="1:12">
      <c r="A6" s="3" t="s">
        <v>342</v>
      </c>
    </row>
    <row r="7" spans="1:12">
      <c r="A7" s="4" t="s">
        <v>346</v>
      </c>
      <c r="H7" s="7" t="n">
        <v>0</v>
      </c>
      <c r="I7" s="7" t="n">
        <v>0</v>
      </c>
      <c r="K7" s="7" t="n">
        <v>0</v>
      </c>
      <c r="L7" s="7" t="n">
        <v>0</v>
      </c>
    </row>
    <row r="8" spans="1:12">
      <c r="A8" s="4" t="s">
        <v>347</v>
      </c>
    </row>
    <row r="9" spans="1:12">
      <c r="A9" s="3" t="s">
        <v>342</v>
      </c>
    </row>
    <row r="10" spans="1:12">
      <c r="A10" s="4" t="s">
        <v>346</v>
      </c>
      <c r="H10" s="7" t="n">
        <v>0</v>
      </c>
      <c r="I10" s="7" t="n">
        <v>0</v>
      </c>
      <c r="K10" s="7" t="n">
        <v>0</v>
      </c>
      <c r="L10" s="7" t="n">
        <v>0</v>
      </c>
    </row>
    <row r="11" spans="1:12">
      <c r="A11" s="4" t="s">
        <v>348</v>
      </c>
      <c r="K11" s="4" t="s">
        <v>349</v>
      </c>
    </row>
    <row r="12" spans="1:12">
      <c r="A12" s="4" t="s">
        <v>350</v>
      </c>
    </row>
    <row r="13" spans="1:12">
      <c r="A13" s="3" t="s">
        <v>342</v>
      </c>
    </row>
    <row r="14" spans="1:12">
      <c r="A14" s="4" t="s">
        <v>344</v>
      </c>
      <c r="D14" s="5" t="n">
        <v>186487</v>
      </c>
      <c r="E14" s="5" t="n">
        <v>121801</v>
      </c>
      <c r="F14" s="5" t="n">
        <v>183145</v>
      </c>
      <c r="K14" s="5" t="n">
        <v>91801</v>
      </c>
    </row>
    <row r="15" spans="1:12">
      <c r="A15" s="4" t="s">
        <v>351</v>
      </c>
    </row>
    <row r="16" spans="1:12">
      <c r="A16" s="3" t="s">
        <v>342</v>
      </c>
    </row>
    <row r="17" spans="1:12">
      <c r="A17" s="4" t="s">
        <v>344</v>
      </c>
      <c r="D17" s="5" t="n">
        <v>162163</v>
      </c>
      <c r="E17" s="5" t="n">
        <v>105915</v>
      </c>
      <c r="F17" s="5" t="n">
        <v>159257</v>
      </c>
      <c r="K17" s="5" t="n">
        <v>75915</v>
      </c>
    </row>
    <row r="18" spans="1:12">
      <c r="A18" s="4" t="s">
        <v>352</v>
      </c>
      <c r="K18" s="7" t="n">
        <v>444000</v>
      </c>
    </row>
    <row r="19" spans="1:12">
      <c r="A19" s="4" t="s">
        <v>353</v>
      </c>
      <c r="K19" s="5" t="n">
        <v>30000</v>
      </c>
    </row>
    <row r="20" spans="1:12">
      <c r="A20" s="4" t="s">
        <v>354</v>
      </c>
    </row>
    <row r="21" spans="1:12">
      <c r="A21" s="3" t="s">
        <v>342</v>
      </c>
    </row>
    <row r="22" spans="1:12">
      <c r="A22" s="4" t="s">
        <v>355</v>
      </c>
      <c r="J22" s="5" t="n">
        <v>20000</v>
      </c>
    </row>
    <row r="23" spans="1:12">
      <c r="A23" s="4" t="s">
        <v>356</v>
      </c>
      <c r="E23" s="7" t="n">
        <v>80000</v>
      </c>
    </row>
    <row r="24" spans="1:12">
      <c r="A24" s="4" t="s">
        <v>344</v>
      </c>
      <c r="E24" s="5" t="n">
        <v>14729</v>
      </c>
      <c r="J24" s="5" t="n">
        <v>19620</v>
      </c>
    </row>
    <row r="25" spans="1:12">
      <c r="A25" s="4" t="s">
        <v>357</v>
      </c>
    </row>
    <row r="26" spans="1:12">
      <c r="A26" s="3" t="s">
        <v>342</v>
      </c>
    </row>
    <row r="27" spans="1:12">
      <c r="A27" s="4" t="s">
        <v>355</v>
      </c>
      <c r="H27" s="5" t="n">
        <v>1000000</v>
      </c>
      <c r="K27" s="5" t="n">
        <v>1000000</v>
      </c>
    </row>
    <row r="28" spans="1:12">
      <c r="A28" s="4" t="s">
        <v>358</v>
      </c>
      <c r="E28" s="5" t="n">
        <v>457250</v>
      </c>
      <c r="H28" s="5" t="n">
        <v>444000</v>
      </c>
      <c r="K28" s="5" t="n">
        <v>444000</v>
      </c>
    </row>
    <row r="29" spans="1:12">
      <c r="A29" s="4" t="s">
        <v>359</v>
      </c>
      <c r="H29" s="5" t="n">
        <v>319929</v>
      </c>
      <c r="K29" s="5" t="n">
        <v>319929</v>
      </c>
    </row>
    <row r="30" spans="1:12">
      <c r="A30" s="4" t="s">
        <v>360</v>
      </c>
    </row>
    <row r="31" spans="1:12">
      <c r="A31" s="3" t="s">
        <v>342</v>
      </c>
    </row>
    <row r="32" spans="1:12">
      <c r="A32" s="4" t="s">
        <v>355</v>
      </c>
      <c r="H32" s="5" t="n">
        <v>1500000</v>
      </c>
      <c r="K32" s="5" t="n">
        <v>1500000</v>
      </c>
    </row>
    <row r="33" spans="1:12">
      <c r="A33" s="4" t="s">
        <v>359</v>
      </c>
      <c r="H33" s="5" t="n">
        <v>809251</v>
      </c>
      <c r="K33" s="5" t="n">
        <v>809251</v>
      </c>
    </row>
    <row r="34" spans="1:12">
      <c r="A34" s="4" t="s">
        <v>361</v>
      </c>
    </row>
    <row r="35" spans="1:12">
      <c r="A35" s="3" t="s">
        <v>342</v>
      </c>
    </row>
    <row r="36" spans="1:12">
      <c r="A36" s="4" t="s">
        <v>362</v>
      </c>
      <c r="G36" s="5" t="n">
        <v>2500000</v>
      </c>
    </row>
    <row r="37" spans="1:12">
      <c r="A37" s="4" t="s">
        <v>363</v>
      </c>
    </row>
    <row r="38" spans="1:12">
      <c r="A38" s="3" t="s">
        <v>342</v>
      </c>
    </row>
    <row r="39" spans="1:12">
      <c r="A39" s="4" t="s">
        <v>343</v>
      </c>
      <c r="K39" s="5" t="n">
        <v>621365</v>
      </c>
    </row>
    <row r="40" spans="1:12">
      <c r="A40" s="4" t="s">
        <v>364</v>
      </c>
    </row>
    <row r="41" spans="1:12">
      <c r="A41" s="3" t="s">
        <v>342</v>
      </c>
    </row>
    <row r="42" spans="1:12">
      <c r="A42" s="4" t="s">
        <v>343</v>
      </c>
      <c r="K42" s="5" t="n">
        <v>129729</v>
      </c>
    </row>
    <row r="43" spans="1:12">
      <c r="A43" s="4" t="s">
        <v>365</v>
      </c>
    </row>
    <row r="44" spans="1:12">
      <c r="A44" s="3" t="s">
        <v>342</v>
      </c>
    </row>
    <row r="45" spans="1:12">
      <c r="A45" s="4" t="s">
        <v>343</v>
      </c>
      <c r="K45" s="5" t="n">
        <v>823415</v>
      </c>
    </row>
    <row r="46" spans="1:12">
      <c r="A46" s="4" t="s">
        <v>366</v>
      </c>
    </row>
    <row r="47" spans="1:12">
      <c r="A47" s="3" t="s">
        <v>342</v>
      </c>
    </row>
    <row r="48" spans="1:12">
      <c r="A48" s="4" t="s">
        <v>343</v>
      </c>
      <c r="K48" s="5" t="n">
        <v>116240</v>
      </c>
    </row>
    <row r="49" spans="1:12">
      <c r="A49" s="4" t="s">
        <v>196</v>
      </c>
    </row>
    <row r="50" spans="1:12">
      <c r="A50" s="3" t="s">
        <v>342</v>
      </c>
    </row>
    <row r="51" spans="1:12">
      <c r="A51" s="4" t="s">
        <v>343</v>
      </c>
      <c r="K51" s="5" t="n">
        <v>51636</v>
      </c>
    </row>
    <row r="52" spans="1:12">
      <c r="A52" s="4" t="s">
        <v>367</v>
      </c>
    </row>
    <row r="53" spans="1:12">
      <c r="A53" s="3" t="s">
        <v>342</v>
      </c>
    </row>
    <row r="54" spans="1:12">
      <c r="A54" s="4" t="s">
        <v>368</v>
      </c>
      <c r="H54" s="7" t="n">
        <v>123000</v>
      </c>
      <c r="K54" s="7" t="n">
        <v>123000</v>
      </c>
    </row>
    <row r="55" spans="1:12">
      <c r="A55" s="4" t="s">
        <v>369</v>
      </c>
    </row>
    <row r="56" spans="1:12">
      <c r="A56" s="3" t="s">
        <v>342</v>
      </c>
    </row>
    <row r="57" spans="1:12">
      <c r="A57" s="4" t="s">
        <v>368</v>
      </c>
      <c r="H57" s="5" t="n">
        <v>123000</v>
      </c>
      <c r="K57" s="5" t="n">
        <v>123000</v>
      </c>
    </row>
    <row r="58" spans="1:12">
      <c r="A58" s="4" t="s">
        <v>370</v>
      </c>
    </row>
    <row r="59" spans="1:12">
      <c r="A59" s="3" t="s">
        <v>342</v>
      </c>
    </row>
    <row r="60" spans="1:12">
      <c r="A60" s="4" t="s">
        <v>368</v>
      </c>
      <c r="H60" s="5" t="n">
        <v>91000</v>
      </c>
      <c r="K60" s="5" t="n">
        <v>91000</v>
      </c>
    </row>
    <row r="61" spans="1:12">
      <c r="A61" s="4" t="s">
        <v>371</v>
      </c>
    </row>
    <row r="62" spans="1:12">
      <c r="A62" s="3" t="s">
        <v>342</v>
      </c>
    </row>
    <row r="63" spans="1:12">
      <c r="A63" s="4" t="s">
        <v>368</v>
      </c>
      <c r="H63" s="5" t="n">
        <v>19000</v>
      </c>
      <c r="K63" s="7" t="n">
        <v>19000</v>
      </c>
    </row>
    <row r="64" spans="1:12">
      <c r="A64" s="4" t="s">
        <v>372</v>
      </c>
    </row>
    <row r="65" spans="1:12">
      <c r="A65" s="3" t="s">
        <v>342</v>
      </c>
    </row>
    <row r="66" spans="1:12">
      <c r="A66" s="4" t="s">
        <v>373</v>
      </c>
      <c r="K66" s="4" t="s">
        <v>374</v>
      </c>
    </row>
    <row r="67" spans="1:12">
      <c r="A67" s="4" t="s">
        <v>375</v>
      </c>
    </row>
    <row r="68" spans="1:12">
      <c r="A68" s="3" t="s">
        <v>342</v>
      </c>
    </row>
    <row r="69" spans="1:12">
      <c r="A69" s="4" t="s">
        <v>373</v>
      </c>
      <c r="K69" s="4" t="s">
        <v>374</v>
      </c>
    </row>
    <row r="70" spans="1:12">
      <c r="A70" s="4" t="s">
        <v>376</v>
      </c>
    </row>
    <row r="71" spans="1:12">
      <c r="A71" s="3" t="s">
        <v>342</v>
      </c>
    </row>
    <row r="72" spans="1:12">
      <c r="A72" s="4" t="s">
        <v>373</v>
      </c>
      <c r="K72" s="4" t="s">
        <v>374</v>
      </c>
    </row>
    <row r="73" spans="1:12">
      <c r="A73" s="4" t="s">
        <v>377</v>
      </c>
    </row>
    <row r="74" spans="1:12">
      <c r="A74" s="3" t="s">
        <v>342</v>
      </c>
    </row>
    <row r="75" spans="1:12">
      <c r="A75" s="4" t="s">
        <v>344</v>
      </c>
      <c r="C75" s="5" t="n">
        <v>23636</v>
      </c>
    </row>
    <row r="76" spans="1:12">
      <c r="A76" s="4" t="s">
        <v>378</v>
      </c>
    </row>
    <row r="77" spans="1:12">
      <c r="A77" s="3" t="s">
        <v>342</v>
      </c>
    </row>
    <row r="78" spans="1:12">
      <c r="A78" s="4" t="s">
        <v>344</v>
      </c>
      <c r="C78" s="5" t="n">
        <v>20000</v>
      </c>
    </row>
    <row r="79" spans="1:12">
      <c r="A79" s="4" t="s">
        <v>379</v>
      </c>
    </row>
    <row r="80" spans="1:12">
      <c r="A80" s="3" t="s">
        <v>342</v>
      </c>
    </row>
    <row r="81" spans="1:12">
      <c r="A81" s="4" t="s">
        <v>373</v>
      </c>
      <c r="K81" s="4" t="s">
        <v>374</v>
      </c>
    </row>
    <row r="82" spans="1:12">
      <c r="A82" s="4" t="s">
        <v>380</v>
      </c>
    </row>
    <row r="83" spans="1:12">
      <c r="A83" s="3" t="s">
        <v>342</v>
      </c>
    </row>
    <row r="84" spans="1:12">
      <c r="A84" s="4" t="s">
        <v>373</v>
      </c>
      <c r="K84" s="4" t="s">
        <v>374</v>
      </c>
    </row>
    <row r="85" spans="1:12">
      <c r="A85" s="4" t="s">
        <v>381</v>
      </c>
    </row>
    <row r="86" spans="1:12">
      <c r="A86" s="3" t="s">
        <v>342</v>
      </c>
    </row>
    <row r="87" spans="1:12">
      <c r="A87" s="4" t="s">
        <v>373</v>
      </c>
      <c r="K87" s="4" t="s">
        <v>374</v>
      </c>
    </row>
    <row r="88" spans="1:12">
      <c r="A88" s="4" t="s">
        <v>382</v>
      </c>
    </row>
    <row r="89" spans="1:12">
      <c r="A89" s="3" t="s">
        <v>342</v>
      </c>
    </row>
    <row r="90" spans="1:12">
      <c r="A90" s="4" t="s">
        <v>344</v>
      </c>
      <c r="B90" s="5" t="n">
        <v>8000</v>
      </c>
    </row>
    <row r="91" spans="1:12">
      <c r="A91" s="4" t="s">
        <v>383</v>
      </c>
    </row>
    <row r="92" spans="1:12">
      <c r="A92" s="3" t="s">
        <v>342</v>
      </c>
    </row>
    <row r="93" spans="1:12">
      <c r="A93" s="4" t="s">
        <v>356</v>
      </c>
      <c r="K93" s="7" t="n">
        <v>48000</v>
      </c>
    </row>
    <row r="94" spans="1:12">
      <c r="A94" s="4" t="s">
        <v>384</v>
      </c>
    </row>
    <row r="95" spans="1:12">
      <c r="A95" s="3" t="s">
        <v>342</v>
      </c>
    </row>
    <row r="96" spans="1:12">
      <c r="A96" s="4" t="s">
        <v>356</v>
      </c>
      <c r="K96" s="5" t="n">
        <v>9000</v>
      </c>
    </row>
    <row r="97" spans="1:12">
      <c r="A97" s="4" t="s">
        <v>385</v>
      </c>
    </row>
    <row r="98" spans="1:12">
      <c r="A98" s="3" t="s">
        <v>342</v>
      </c>
    </row>
    <row r="99" spans="1:12">
      <c r="A99" s="4" t="s">
        <v>343</v>
      </c>
      <c r="I99" s="5" t="n">
        <v>0</v>
      </c>
      <c r="L99" s="5" t="n">
        <v>0</v>
      </c>
    </row>
    <row r="100" spans="1:12">
      <c r="A100" s="4" t="s">
        <v>386</v>
      </c>
    </row>
    <row r="101" spans="1:12">
      <c r="A101" s="3" t="s">
        <v>342</v>
      </c>
    </row>
    <row r="102" spans="1:12">
      <c r="A102" s="4" t="s">
        <v>343</v>
      </c>
      <c r="I102" s="5" t="n">
        <v>0</v>
      </c>
      <c r="L102" s="5" t="n">
        <v>0</v>
      </c>
    </row>
    <row r="103" spans="1:12">
      <c r="A103" s="4" t="s">
        <v>387</v>
      </c>
    </row>
    <row r="104" spans="1:12">
      <c r="A104" s="3" t="s">
        <v>342</v>
      </c>
    </row>
    <row r="105" spans="1:12">
      <c r="A105" s="4" t="s">
        <v>368</v>
      </c>
      <c r="H105" s="5" t="n">
        <v>0</v>
      </c>
      <c r="I105" s="7" t="n">
        <v>362000</v>
      </c>
      <c r="K105" s="5" t="n">
        <v>0</v>
      </c>
      <c r="L105" s="7" t="n">
        <v>362000</v>
      </c>
    </row>
    <row r="106" spans="1:12">
      <c r="A106" s="4" t="s">
        <v>356</v>
      </c>
      <c r="K106" s="5" t="n">
        <v>756000</v>
      </c>
    </row>
    <row r="107" spans="1:12">
      <c r="A107" s="4" t="s">
        <v>388</v>
      </c>
    </row>
    <row r="108" spans="1:12">
      <c r="A108" s="3" t="s">
        <v>342</v>
      </c>
    </row>
    <row r="109" spans="1:12">
      <c r="A109" s="4" t="s">
        <v>356</v>
      </c>
      <c r="K109" s="7" t="n">
        <v>73550</v>
      </c>
    </row>
    <row r="110" spans="1:12">
      <c r="A110" s="4" t="s">
        <v>389</v>
      </c>
    </row>
    <row r="111" spans="1:12">
      <c r="A111" s="3" t="s">
        <v>342</v>
      </c>
    </row>
    <row r="112" spans="1:12">
      <c r="A112" s="4" t="s">
        <v>344</v>
      </c>
      <c r="K112" s="5" t="n">
        <v>47273</v>
      </c>
    </row>
    <row r="113" spans="1:12">
      <c r="A113" s="4" t="s">
        <v>390</v>
      </c>
    </row>
    <row r="114" spans="1:12">
      <c r="A114" s="3" t="s">
        <v>342</v>
      </c>
    </row>
    <row r="115" spans="1:12">
      <c r="A115" s="4" t="s">
        <v>344</v>
      </c>
      <c r="K115" s="5" t="n">
        <v>40000</v>
      </c>
    </row>
    <row r="116" spans="1:12">
      <c r="A116" s="4" t="s">
        <v>391</v>
      </c>
    </row>
    <row r="117" spans="1:12">
      <c r="A117" s="3" t="s">
        <v>342</v>
      </c>
    </row>
    <row r="118" spans="1:12">
      <c r="A118" s="4" t="s">
        <v>368</v>
      </c>
      <c r="H118" s="5" t="n">
        <v>6750</v>
      </c>
      <c r="K118" s="7" t="n">
        <v>6750</v>
      </c>
    </row>
    <row r="119" spans="1:12">
      <c r="A119" s="4" t="s">
        <v>392</v>
      </c>
    </row>
    <row r="120" spans="1:12">
      <c r="A120" s="3" t="s">
        <v>342</v>
      </c>
    </row>
    <row r="121" spans="1:12">
      <c r="A121" s="4" t="s">
        <v>344</v>
      </c>
      <c r="K121" s="5" t="n">
        <v>8000</v>
      </c>
    </row>
    <row r="122" spans="1:12">
      <c r="A122" s="4" t="s">
        <v>393</v>
      </c>
    </row>
    <row r="123" spans="1:12">
      <c r="A123" s="3" t="s">
        <v>342</v>
      </c>
    </row>
    <row r="124" spans="1:12">
      <c r="A124" s="4" t="s">
        <v>368</v>
      </c>
      <c r="H124" s="7" t="n">
        <v>73550</v>
      </c>
      <c r="K124" s="7" t="n">
        <v>73550</v>
      </c>
    </row>
    <row r="125" spans="1:12">
      <c r="A125" s="4" t="s">
        <v>394</v>
      </c>
    </row>
    <row r="126" spans="1:12">
      <c r="A126" s="3" t="s">
        <v>342</v>
      </c>
    </row>
    <row r="127" spans="1:12">
      <c r="A127" s="4" t="s">
        <v>356</v>
      </c>
      <c r="K127" s="7" t="n">
        <v>6750</v>
      </c>
    </row>
    <row r="128" spans="1:12">
      <c r="A128" s="4" t="s">
        <v>395</v>
      </c>
    </row>
    <row r="129" spans="1:12">
      <c r="A129" s="3" t="s">
        <v>342</v>
      </c>
    </row>
    <row r="130" spans="1:12">
      <c r="A130" s="4" t="s">
        <v>396</v>
      </c>
      <c r="H130" s="5" t="n">
        <v>1000</v>
      </c>
      <c r="I130" s="5" t="n">
        <v>7500</v>
      </c>
      <c r="K130" s="5" t="n">
        <v>2250</v>
      </c>
      <c r="L130" s="5" t="n">
        <v>26781</v>
      </c>
    </row>
    <row r="131" spans="1:12">
      <c r="A131" s="4" t="s">
        <v>397</v>
      </c>
      <c r="H131" s="7" t="n">
        <v>2670</v>
      </c>
      <c r="I131" s="7" t="n">
        <v>17900</v>
      </c>
      <c r="K131" s="7" t="n">
        <v>4920</v>
      </c>
      <c r="L131" s="7" t="n">
        <v>51396</v>
      </c>
    </row>
    <row r="132" spans="1:12">
      <c r="A132" s="4" t="s">
        <v>398</v>
      </c>
    </row>
    <row r="133" spans="1:12">
      <c r="A133" s="3" t="s">
        <v>342</v>
      </c>
    </row>
    <row r="134" spans="1:12">
      <c r="A134" s="4" t="s">
        <v>399</v>
      </c>
      <c r="K134" s="4" t="s">
        <v>400</v>
      </c>
    </row>
    <row r="135" spans="1:12">
      <c r="A135" s="4" t="s">
        <v>401</v>
      </c>
      <c r="K135" s="7" t="n">
        <v>116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2</v>
      </c>
      <c r="B1" s="2" t="s">
        <v>76</v>
      </c>
      <c r="C1" s="2" t="s">
        <v>1</v>
      </c>
    </row>
    <row r="2" spans="1:3">
      <c r="B2" s="2" t="s">
        <v>2</v>
      </c>
      <c r="C2" s="2" t="s">
        <v>2</v>
      </c>
    </row>
    <row r="3" spans="1:3">
      <c r="A3" s="3" t="s">
        <v>403</v>
      </c>
    </row>
    <row r="4" spans="1:3">
      <c r="A4" s="4" t="s">
        <v>404</v>
      </c>
      <c r="B4" s="4" t="s">
        <v>405</v>
      </c>
      <c r="C4" s="4" t="s">
        <v>405</v>
      </c>
    </row>
    <row r="5" spans="1:3">
      <c r="A5" s="4" t="s">
        <v>406</v>
      </c>
      <c r="B5" s="4" t="s">
        <v>407</v>
      </c>
      <c r="C5" s="4" t="s">
        <v>407</v>
      </c>
    </row>
    <row r="6" spans="1:3">
      <c r="A6" s="4" t="s">
        <v>408</v>
      </c>
      <c r="B6" s="4" t="s">
        <v>409</v>
      </c>
      <c r="C6" s="4" t="s">
        <v>409</v>
      </c>
    </row>
    <row r="7" spans="1:3">
      <c r="A7" s="4" t="s">
        <v>410</v>
      </c>
      <c r="B7" s="4" t="s">
        <v>411</v>
      </c>
      <c r="C7" s="4" t="s">
        <v>4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25"/>
    <col customWidth="1" max="5" min="5" width="13"/>
    <col customWidth="1" max="6" min="6" width="25"/>
  </cols>
  <sheetData>
    <row r="1" spans="1:6">
      <c r="A1" s="1" t="s">
        <v>412</v>
      </c>
      <c r="B1" s="2" t="s">
        <v>76</v>
      </c>
      <c r="D1" s="2" t="s">
        <v>1</v>
      </c>
      <c r="F1" s="2" t="s">
        <v>413</v>
      </c>
    </row>
    <row r="2" spans="1:6">
      <c r="B2" s="2" t="s">
        <v>2</v>
      </c>
      <c r="C2" s="2" t="s">
        <v>77</v>
      </c>
      <c r="D2" s="2" t="s">
        <v>2</v>
      </c>
      <c r="E2" s="2" t="s">
        <v>77</v>
      </c>
      <c r="F2" s="2" t="s">
        <v>25</v>
      </c>
    </row>
    <row r="3" spans="1:6">
      <c r="A3" s="3" t="s">
        <v>342</v>
      </c>
    </row>
    <row r="4" spans="1:6">
      <c r="A4" s="4" t="s">
        <v>414</v>
      </c>
      <c r="B4" s="5" t="n">
        <v>51636</v>
      </c>
      <c r="C4" s="5" t="n">
        <v>0</v>
      </c>
      <c r="D4" s="5" t="n">
        <v>51636</v>
      </c>
      <c r="E4" s="5" t="n">
        <v>0</v>
      </c>
    </row>
    <row r="5" spans="1:6">
      <c r="A5" s="4" t="s">
        <v>196</v>
      </c>
    </row>
    <row r="6" spans="1:6">
      <c r="A6" s="3" t="s">
        <v>342</v>
      </c>
    </row>
    <row r="7" spans="1:6">
      <c r="A7" s="4" t="s">
        <v>415</v>
      </c>
      <c r="D7" s="5" t="n">
        <v>1026979</v>
      </c>
    </row>
    <row r="8" spans="1:6">
      <c r="A8" s="4" t="s">
        <v>414</v>
      </c>
      <c r="D8" s="5" t="n">
        <v>51636</v>
      </c>
    </row>
    <row r="9" spans="1:6">
      <c r="A9" s="4" t="s">
        <v>416</v>
      </c>
      <c r="D9" s="5" t="n">
        <v>-2250</v>
      </c>
    </row>
    <row r="10" spans="1:6">
      <c r="A10" s="4" t="s">
        <v>417</v>
      </c>
      <c r="D10" s="5" t="n">
        <v>-11000</v>
      </c>
    </row>
    <row r="11" spans="1:6">
      <c r="A11" s="4" t="s">
        <v>418</v>
      </c>
      <c r="B11" s="5" t="n">
        <v>1065365</v>
      </c>
      <c r="D11" s="5" t="n">
        <v>1065365</v>
      </c>
      <c r="F11" s="5" t="n">
        <v>1026979</v>
      </c>
    </row>
    <row r="12" spans="1:6">
      <c r="A12" s="4" t="s">
        <v>419</v>
      </c>
      <c r="B12" s="5" t="n">
        <v>1016358</v>
      </c>
      <c r="D12" s="5" t="n">
        <v>1016358</v>
      </c>
    </row>
    <row r="13" spans="1:6">
      <c r="A13" s="4" t="s">
        <v>420</v>
      </c>
      <c r="D13" s="8" t="n">
        <v>2.5</v>
      </c>
    </row>
    <row r="14" spans="1:6">
      <c r="A14" s="4" t="s">
        <v>421</v>
      </c>
      <c r="D14" s="9" t="n">
        <v>7.85</v>
      </c>
    </row>
    <row r="15" spans="1:6">
      <c r="A15" s="4" t="s">
        <v>422</v>
      </c>
      <c r="D15" s="9" t="n">
        <v>2.19</v>
      </c>
    </row>
    <row r="16" spans="1:6">
      <c r="A16" s="4" t="s">
        <v>423</v>
      </c>
      <c r="D16" s="9" t="n">
        <v>2.1</v>
      </c>
    </row>
    <row r="17" spans="1:6">
      <c r="A17" s="4" t="s">
        <v>424</v>
      </c>
      <c r="B17" s="8" t="n">
        <v>2.77</v>
      </c>
      <c r="D17" s="9" t="n">
        <v>2.77</v>
      </c>
      <c r="F17" s="8" t="n">
        <v>2.5</v>
      </c>
    </row>
    <row r="18" spans="1:6">
      <c r="A18" s="4" t="s">
        <v>425</v>
      </c>
      <c r="B18" s="8" t="n">
        <v>2.57</v>
      </c>
      <c r="D18" s="8" t="n">
        <v>2.57</v>
      </c>
    </row>
    <row r="19" spans="1:6">
      <c r="A19" s="4" t="s">
        <v>426</v>
      </c>
      <c r="D19" s="4" t="s">
        <v>427</v>
      </c>
      <c r="F19" s="4" t="s">
        <v>428</v>
      </c>
    </row>
    <row r="20" spans="1:6">
      <c r="A20" s="4" t="s">
        <v>429</v>
      </c>
      <c r="D20" s="4" t="s">
        <v>430</v>
      </c>
    </row>
    <row r="21" spans="1:6">
      <c r="A21" s="4" t="s">
        <v>415</v>
      </c>
      <c r="D21" s="7" t="n">
        <v>5706107</v>
      </c>
    </row>
    <row r="22" spans="1:6">
      <c r="A22" s="4" t="s">
        <v>414</v>
      </c>
      <c r="D22" s="5" t="n">
        <v>80</v>
      </c>
    </row>
    <row r="23" spans="1:6">
      <c r="A23" s="4" t="s">
        <v>416</v>
      </c>
      <c r="D23" s="5" t="n">
        <v>12815</v>
      </c>
    </row>
    <row r="24" spans="1:6">
      <c r="A24" s="4" t="s">
        <v>417</v>
      </c>
      <c r="D24" s="5" t="n">
        <v>59380</v>
      </c>
    </row>
    <row r="25" spans="1:6">
      <c r="A25" s="4" t="s">
        <v>418</v>
      </c>
      <c r="B25" s="7" t="n">
        <v>5059743</v>
      </c>
      <c r="D25" s="5" t="n">
        <v>5059743</v>
      </c>
      <c r="F25" s="7" t="n">
        <v>5706107</v>
      </c>
    </row>
    <row r="26" spans="1:6">
      <c r="A26" s="4" t="s">
        <v>419</v>
      </c>
      <c r="B26" s="7" t="n">
        <v>5018648</v>
      </c>
      <c r="D26" s="7" t="n">
        <v>501864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29"/>
  </cols>
  <sheetData>
    <row r="1" spans="1:2">
      <c r="A1" s="1" t="s">
        <v>431</v>
      </c>
      <c r="B1" s="2" t="s">
        <v>1</v>
      </c>
    </row>
    <row r="2" spans="1:2">
      <c r="B2" s="2" t="s">
        <v>432</v>
      </c>
    </row>
    <row r="3" spans="1:2">
      <c r="A3" s="3" t="s">
        <v>342</v>
      </c>
    </row>
    <row r="4" spans="1:2">
      <c r="A4" s="4" t="s">
        <v>433</v>
      </c>
      <c r="B4" s="5" t="n">
        <v>1065365</v>
      </c>
    </row>
    <row r="5" spans="1:2">
      <c r="A5" s="4" t="s">
        <v>434</v>
      </c>
      <c r="B5" s="4" t="s">
        <v>427</v>
      </c>
    </row>
    <row r="6" spans="1:2">
      <c r="A6" s="4" t="s">
        <v>435</v>
      </c>
      <c r="B6" s="8" t="n">
        <v>2.77</v>
      </c>
    </row>
    <row r="7" spans="1:2">
      <c r="A7" s="4" t="s">
        <v>436</v>
      </c>
      <c r="B7" s="5" t="n">
        <v>1016358</v>
      </c>
    </row>
    <row r="8" spans="1:2">
      <c r="A8" s="4" t="s">
        <v>437</v>
      </c>
      <c r="B8" s="8" t="n">
        <v>2.57</v>
      </c>
    </row>
    <row r="9" spans="1:2">
      <c r="A9" s="4" t="s">
        <v>438</v>
      </c>
    </row>
    <row r="10" spans="1:2">
      <c r="A10" s="3" t="s">
        <v>342</v>
      </c>
    </row>
    <row r="11" spans="1:2">
      <c r="A11" s="4" t="s">
        <v>439</v>
      </c>
      <c r="B11" s="9" t="n">
        <v>1.01</v>
      </c>
    </row>
    <row r="12" spans="1:2">
      <c r="A12" s="4" t="s">
        <v>440</v>
      </c>
      <c r="B12" s="7" t="n">
        <v>2</v>
      </c>
    </row>
    <row r="13" spans="1:2">
      <c r="A13" s="4" t="s">
        <v>433</v>
      </c>
      <c r="B13" s="5" t="n">
        <v>422500</v>
      </c>
    </row>
    <row r="14" spans="1:2">
      <c r="A14" s="4" t="s">
        <v>434</v>
      </c>
      <c r="B14" s="4" t="s">
        <v>441</v>
      </c>
    </row>
    <row r="15" spans="1:2">
      <c r="A15" s="4" t="s">
        <v>435</v>
      </c>
      <c r="B15" s="8" t="n">
        <v>1.73</v>
      </c>
    </row>
    <row r="16" spans="1:2">
      <c r="A16" s="4" t="s">
        <v>436</v>
      </c>
      <c r="B16" s="5" t="n">
        <v>422500</v>
      </c>
    </row>
    <row r="17" spans="1:2">
      <c r="A17" s="4" t="s">
        <v>437</v>
      </c>
      <c r="B17" s="8" t="n">
        <v>1.73</v>
      </c>
    </row>
    <row r="18" spans="1:2">
      <c r="A18" s="4" t="s">
        <v>442</v>
      </c>
    </row>
    <row r="19" spans="1:2">
      <c r="A19" s="3" t="s">
        <v>342</v>
      </c>
    </row>
    <row r="20" spans="1:2">
      <c r="A20" s="4" t="s">
        <v>439</v>
      </c>
      <c r="B20" s="9" t="n">
        <v>2.01</v>
      </c>
    </row>
    <row r="21" spans="1:2">
      <c r="A21" s="4" t="s">
        <v>440</v>
      </c>
      <c r="B21" s="7" t="n">
        <v>3</v>
      </c>
    </row>
    <row r="22" spans="1:2">
      <c r="A22" s="4" t="s">
        <v>433</v>
      </c>
      <c r="B22" s="5" t="n">
        <v>339000</v>
      </c>
    </row>
    <row r="23" spans="1:2">
      <c r="A23" s="4" t="s">
        <v>434</v>
      </c>
      <c r="B23" s="4" t="s">
        <v>443</v>
      </c>
    </row>
    <row r="24" spans="1:2">
      <c r="A24" s="4" t="s">
        <v>435</v>
      </c>
      <c r="B24" s="8" t="n">
        <v>2.7</v>
      </c>
    </row>
    <row r="25" spans="1:2">
      <c r="A25" s="4" t="s">
        <v>436</v>
      </c>
      <c r="B25" s="5" t="n">
        <v>339000</v>
      </c>
    </row>
    <row r="26" spans="1:2">
      <c r="A26" s="4" t="s">
        <v>437</v>
      </c>
      <c r="B26" s="8" t="n">
        <v>2.7</v>
      </c>
    </row>
    <row r="27" spans="1:2">
      <c r="A27" s="4" t="s">
        <v>444</v>
      </c>
    </row>
    <row r="28" spans="1:2">
      <c r="A28" s="3" t="s">
        <v>342</v>
      </c>
    </row>
    <row r="29" spans="1:2">
      <c r="A29" s="4" t="s">
        <v>439</v>
      </c>
      <c r="B29" s="9" t="n">
        <v>3.01</v>
      </c>
    </row>
    <row r="30" spans="1:2">
      <c r="A30" s="4" t="s">
        <v>440</v>
      </c>
      <c r="B30" s="7" t="n">
        <v>4</v>
      </c>
    </row>
    <row r="31" spans="1:2">
      <c r="A31" s="4" t="s">
        <v>433</v>
      </c>
      <c r="B31" s="5" t="n">
        <v>227229</v>
      </c>
    </row>
    <row r="32" spans="1:2">
      <c r="A32" s="4" t="s">
        <v>434</v>
      </c>
      <c r="B32" s="4" t="s">
        <v>445</v>
      </c>
    </row>
    <row r="33" spans="1:2">
      <c r="A33" s="4" t="s">
        <v>435</v>
      </c>
      <c r="B33" s="8" t="n">
        <v>3.18</v>
      </c>
    </row>
    <row r="34" spans="1:2">
      <c r="A34" s="4" t="s">
        <v>436</v>
      </c>
      <c r="B34" s="5" t="n">
        <v>218896</v>
      </c>
    </row>
    <row r="35" spans="1:2">
      <c r="A35" s="4" t="s">
        <v>437</v>
      </c>
      <c r="B35" s="8" t="n">
        <v>3.18</v>
      </c>
    </row>
    <row r="36" spans="1:2">
      <c r="A36" s="4" t="s">
        <v>446</v>
      </c>
    </row>
    <row r="37" spans="1:2">
      <c r="A37" s="3" t="s">
        <v>342</v>
      </c>
    </row>
    <row r="38" spans="1:2">
      <c r="A38" s="4" t="s">
        <v>439</v>
      </c>
      <c r="B38" s="9" t="n">
        <v>6.01</v>
      </c>
    </row>
    <row r="39" spans="1:2">
      <c r="A39" s="4" t="s">
        <v>440</v>
      </c>
      <c r="B39" s="7" t="n">
        <v>7</v>
      </c>
    </row>
    <row r="40" spans="1:2">
      <c r="A40" s="4" t="s">
        <v>433</v>
      </c>
      <c r="B40" s="5" t="n">
        <v>25000</v>
      </c>
    </row>
    <row r="41" spans="1:2">
      <c r="A41" s="4" t="s">
        <v>434</v>
      </c>
      <c r="B41" s="4" t="s">
        <v>447</v>
      </c>
    </row>
    <row r="42" spans="1:2">
      <c r="A42" s="4" t="s">
        <v>435</v>
      </c>
      <c r="B42" s="8" t="n">
        <v>6.95</v>
      </c>
    </row>
    <row r="43" spans="1:2">
      <c r="A43" s="4" t="s">
        <v>436</v>
      </c>
      <c r="B43" s="5" t="n">
        <v>18747</v>
      </c>
    </row>
    <row r="44" spans="1:2">
      <c r="A44" s="4" t="s">
        <v>437</v>
      </c>
      <c r="B44" s="7" t="n">
        <v>7</v>
      </c>
    </row>
    <row r="45" spans="1:2">
      <c r="A45" s="4" t="s">
        <v>448</v>
      </c>
    </row>
    <row r="46" spans="1:2">
      <c r="A46" s="3" t="s">
        <v>342</v>
      </c>
    </row>
    <row r="47" spans="1:2">
      <c r="A47" s="4" t="s">
        <v>439</v>
      </c>
      <c r="B47" s="9" t="n">
        <v>7.01</v>
      </c>
    </row>
    <row r="48" spans="1:2">
      <c r="A48" s="4" t="s">
        <v>440</v>
      </c>
      <c r="B48" s="7" t="n">
        <v>8</v>
      </c>
    </row>
    <row r="49" spans="1:2">
      <c r="A49" s="4" t="s">
        <v>433</v>
      </c>
      <c r="B49" s="5" t="n">
        <v>51636</v>
      </c>
    </row>
    <row r="50" spans="1:2">
      <c r="A50" s="4" t="s">
        <v>434</v>
      </c>
      <c r="B50" s="4" t="s">
        <v>449</v>
      </c>
    </row>
    <row r="51" spans="1:2">
      <c r="A51" s="4" t="s">
        <v>435</v>
      </c>
      <c r="B51" s="8" t="n">
        <v>7.85</v>
      </c>
    </row>
    <row r="52" spans="1:2">
      <c r="A52" s="4" t="s">
        <v>436</v>
      </c>
      <c r="B52" s="5" t="n">
        <v>17215</v>
      </c>
    </row>
    <row r="53" spans="1:2">
      <c r="A53" s="4" t="s">
        <v>437</v>
      </c>
      <c r="B53" s="8" t="n">
        <v>7.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9"/>
  </cols>
  <sheetData>
    <row r="1" spans="1:2">
      <c r="A1" s="1" t="s">
        <v>450</v>
      </c>
      <c r="B1" s="2" t="s">
        <v>1</v>
      </c>
    </row>
    <row r="2" spans="1:2">
      <c r="B2" s="2" t="s">
        <v>432</v>
      </c>
    </row>
    <row r="3" spans="1:2">
      <c r="A3" s="3" t="s">
        <v>451</v>
      </c>
    </row>
    <row r="4" spans="1:2">
      <c r="A4" s="4" t="s">
        <v>452</v>
      </c>
      <c r="B4" s="5" t="n">
        <v>39168</v>
      </c>
    </row>
    <row r="5" spans="1:2">
      <c r="A5" s="4" t="s">
        <v>453</v>
      </c>
      <c r="B5" s="5" t="n">
        <v>51636</v>
      </c>
    </row>
    <row r="6" spans="1:2">
      <c r="A6" s="4" t="s">
        <v>454</v>
      </c>
      <c r="B6" s="5" t="n">
        <v>-41797</v>
      </c>
    </row>
    <row r="7" spans="1:2">
      <c r="A7" s="4" t="s">
        <v>455</v>
      </c>
      <c r="B7" s="5" t="n">
        <v>0</v>
      </c>
    </row>
    <row r="8" spans="1:2">
      <c r="A8" s="4" t="s">
        <v>456</v>
      </c>
      <c r="B8" s="5" t="n">
        <v>49007</v>
      </c>
    </row>
    <row r="9" spans="1:2">
      <c r="A9" s="4" t="s">
        <v>457</v>
      </c>
      <c r="B9" s="8" t="n">
        <v>2.41</v>
      </c>
    </row>
    <row r="10" spans="1:2">
      <c r="A10" s="4" t="s">
        <v>458</v>
      </c>
      <c r="B10" s="9" t="n">
        <v>3.23</v>
      </c>
    </row>
    <row r="11" spans="1:2">
      <c r="A11" s="4" t="s">
        <v>459</v>
      </c>
      <c r="B11" s="9" t="n">
        <v>2.77</v>
      </c>
    </row>
    <row r="12" spans="1:2">
      <c r="A12" s="4" t="s">
        <v>460</v>
      </c>
      <c r="B12" s="5" t="n">
        <v>0</v>
      </c>
    </row>
    <row r="13" spans="1:2">
      <c r="A13" s="4" t="s">
        <v>461</v>
      </c>
      <c r="B13" s="8" t="n">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1"/>
    <col customWidth="1" max="2" min="2" width="29"/>
  </cols>
  <sheetData>
    <row r="1" spans="1:2">
      <c r="A1" s="1" t="s">
        <v>462</v>
      </c>
      <c r="B1" s="2" t="s">
        <v>1</v>
      </c>
    </row>
    <row r="2" spans="1:2">
      <c r="B2" s="2" t="s">
        <v>463</v>
      </c>
    </row>
    <row r="3" spans="1:2">
      <c r="A3" s="3" t="s">
        <v>464</v>
      </c>
    </row>
    <row r="4" spans="1:2">
      <c r="A4" s="4" t="s">
        <v>465</v>
      </c>
      <c r="B4" s="5" t="n">
        <v>2</v>
      </c>
    </row>
    <row r="5" spans="1:2">
      <c r="A5" s="4" t="s">
        <v>466</v>
      </c>
    </row>
    <row r="6" spans="1:2">
      <c r="A6" s="3" t="s">
        <v>464</v>
      </c>
    </row>
    <row r="7" spans="1:2">
      <c r="A7" s="4" t="s">
        <v>467</v>
      </c>
      <c r="B7" s="7" t="n">
        <v>6100000</v>
      </c>
    </row>
    <row r="8" spans="1:2">
      <c r="A8" s="4" t="s">
        <v>468</v>
      </c>
      <c r="B8" s="5" t="n">
        <v>6200000</v>
      </c>
    </row>
    <row r="9" spans="1:2">
      <c r="A9" s="4" t="s">
        <v>469</v>
      </c>
    </row>
    <row r="10" spans="1:2">
      <c r="A10" s="3" t="s">
        <v>464</v>
      </c>
    </row>
    <row r="11" spans="1:2">
      <c r="A11" s="4" t="s">
        <v>470</v>
      </c>
      <c r="B11" s="5" t="n">
        <v>1000000</v>
      </c>
    </row>
    <row r="12" spans="1:2">
      <c r="A12" s="4" t="s">
        <v>468</v>
      </c>
      <c r="B12" s="5" t="n">
        <v>10000000</v>
      </c>
    </row>
    <row r="13" spans="1:2">
      <c r="A13" s="4" t="s">
        <v>471</v>
      </c>
    </row>
    <row r="14" spans="1:2">
      <c r="A14" s="3" t="s">
        <v>464</v>
      </c>
    </row>
    <row r="15" spans="1:2">
      <c r="A15" s="4" t="s">
        <v>470</v>
      </c>
      <c r="B15" s="7" t="n">
        <v>92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5"/>
    <col customWidth="1" max="2" min="2" width="15"/>
    <col customWidth="1" max="3" min="3" width="13"/>
    <col customWidth="1" max="4" min="4" width="15"/>
    <col customWidth="1" max="5" min="5" width="13"/>
  </cols>
  <sheetData>
    <row r="1" spans="1:5">
      <c r="A1" s="1" t="s">
        <v>75</v>
      </c>
      <c r="B1" s="2" t="s">
        <v>76</v>
      </c>
      <c r="D1" s="2" t="s">
        <v>1</v>
      </c>
    </row>
    <row r="2" spans="1:5">
      <c r="B2" s="2" t="s">
        <v>2</v>
      </c>
      <c r="C2" s="2" t="s">
        <v>77</v>
      </c>
      <c r="D2" s="2" t="s">
        <v>2</v>
      </c>
      <c r="E2" s="2" t="s">
        <v>77</v>
      </c>
    </row>
    <row r="3" spans="1:5">
      <c r="A3" s="3" t="s">
        <v>78</v>
      </c>
    </row>
    <row r="4" spans="1:5">
      <c r="A4" s="4" t="s">
        <v>79</v>
      </c>
      <c r="B4" s="7" t="n">
        <v>6295455</v>
      </c>
      <c r="C4" s="7" t="n">
        <v>5846227</v>
      </c>
      <c r="D4" s="7" t="n">
        <v>12495522</v>
      </c>
      <c r="E4" s="7" t="n">
        <v>11458051</v>
      </c>
    </row>
    <row r="5" spans="1:5">
      <c r="A5" s="4" t="s">
        <v>80</v>
      </c>
      <c r="B5" s="5" t="n">
        <v>203159</v>
      </c>
      <c r="C5" s="5" t="n">
        <v>328669</v>
      </c>
      <c r="D5" s="5" t="n">
        <v>203159</v>
      </c>
      <c r="E5" s="5" t="n">
        <v>328669</v>
      </c>
    </row>
    <row r="6" spans="1:5">
      <c r="A6" s="4" t="s">
        <v>81</v>
      </c>
      <c r="B6" s="5" t="n">
        <v>26849</v>
      </c>
      <c r="C6" s="5" t="n">
        <v>61855</v>
      </c>
      <c r="D6" s="5" t="n">
        <v>54900</v>
      </c>
      <c r="E6" s="5" t="n">
        <v>226655</v>
      </c>
    </row>
    <row r="7" spans="1:5">
      <c r="A7" s="4" t="s">
        <v>82</v>
      </c>
      <c r="B7" s="5" t="n">
        <v>6525463</v>
      </c>
      <c r="C7" s="5" t="n">
        <v>6236751</v>
      </c>
      <c r="D7" s="5" t="n">
        <v>12753581</v>
      </c>
      <c r="E7" s="5" t="n">
        <v>12013375</v>
      </c>
    </row>
    <row r="8" spans="1:5">
      <c r="A8" s="3" t="s">
        <v>83</v>
      </c>
    </row>
    <row r="9" spans="1:5">
      <c r="A9" s="4" t="s">
        <v>84</v>
      </c>
      <c r="B9" s="5" t="n">
        <v>1777138</v>
      </c>
      <c r="C9" s="5" t="n">
        <v>1591966</v>
      </c>
      <c r="D9" s="5" t="n">
        <v>3378646</v>
      </c>
      <c r="E9" s="5" t="n">
        <v>3108063</v>
      </c>
    </row>
    <row r="10" spans="1:5">
      <c r="A10" s="4" t="s">
        <v>85</v>
      </c>
      <c r="B10" s="5" t="n">
        <v>3533057</v>
      </c>
      <c r="C10" s="5" t="n">
        <v>3411759</v>
      </c>
      <c r="D10" s="5" t="n">
        <v>7122576</v>
      </c>
      <c r="E10" s="5" t="n">
        <v>6509914</v>
      </c>
    </row>
    <row r="11" spans="1:5">
      <c r="A11" s="4" t="s">
        <v>86</v>
      </c>
      <c r="B11" s="5" t="n">
        <v>29284</v>
      </c>
      <c r="C11" s="5" t="n">
        <v>8840</v>
      </c>
      <c r="D11" s="5" t="n">
        <v>42693</v>
      </c>
      <c r="E11" s="5" t="n">
        <v>23456</v>
      </c>
    </row>
    <row r="12" spans="1:5">
      <c r="A12" s="4" t="s">
        <v>87</v>
      </c>
      <c r="B12" s="5" t="n">
        <v>36248</v>
      </c>
      <c r="C12" s="5" t="n">
        <v>31936</v>
      </c>
      <c r="D12" s="5" t="n">
        <v>72793</v>
      </c>
      <c r="E12" s="5" t="n">
        <v>63566</v>
      </c>
    </row>
    <row r="13" spans="1:5">
      <c r="A13" s="4" t="s">
        <v>88</v>
      </c>
      <c r="B13" s="5" t="n">
        <v>5375727</v>
      </c>
      <c r="C13" s="5" t="n">
        <v>5044501</v>
      </c>
      <c r="D13" s="5" t="n">
        <v>10616708</v>
      </c>
      <c r="E13" s="5" t="n">
        <v>9704999</v>
      </c>
    </row>
    <row r="14" spans="1:5">
      <c r="A14" s="4" t="s">
        <v>89</v>
      </c>
      <c r="B14" s="5" t="n">
        <v>1149736</v>
      </c>
      <c r="C14" s="5" t="n">
        <v>1192250</v>
      </c>
      <c r="D14" s="5" t="n">
        <v>2136873</v>
      </c>
      <c r="E14" s="5" t="n">
        <v>2308376</v>
      </c>
    </row>
    <row r="15" spans="1:5">
      <c r="A15" s="3" t="s">
        <v>90</v>
      </c>
    </row>
    <row r="16" spans="1:5">
      <c r="A16" s="4" t="s">
        <v>91</v>
      </c>
      <c r="B16" s="5" t="n">
        <v>9785</v>
      </c>
      <c r="C16" s="5" t="n">
        <v>-38259</v>
      </c>
      <c r="D16" s="5" t="n">
        <v>-23780</v>
      </c>
      <c r="E16" s="5" t="n">
        <v>-64701</v>
      </c>
    </row>
    <row r="17" spans="1:5">
      <c r="A17" s="4" t="s">
        <v>92</v>
      </c>
      <c r="B17" s="5" t="n">
        <v>-304094</v>
      </c>
      <c r="C17" s="5" t="n">
        <v>-325314</v>
      </c>
      <c r="D17" s="5" t="n">
        <v>-585071</v>
      </c>
      <c r="E17" s="5" t="n">
        <v>-622358</v>
      </c>
    </row>
    <row r="18" spans="1:5">
      <c r="A18" s="4" t="s">
        <v>93</v>
      </c>
      <c r="B18" s="5" t="n">
        <v>-294309</v>
      </c>
      <c r="C18" s="5" t="n">
        <v>-363573</v>
      </c>
      <c r="D18" s="5" t="n">
        <v>-608851</v>
      </c>
      <c r="E18" s="5" t="n">
        <v>-687059</v>
      </c>
    </row>
    <row r="19" spans="1:5">
      <c r="A19" s="4" t="s">
        <v>94</v>
      </c>
      <c r="B19" s="5" t="n">
        <v>855427</v>
      </c>
      <c r="C19" s="5" t="n">
        <v>828677</v>
      </c>
      <c r="D19" s="5" t="n">
        <v>1528022</v>
      </c>
      <c r="E19" s="5" t="n">
        <v>1621317</v>
      </c>
    </row>
    <row r="20" spans="1:5">
      <c r="A20" s="4" t="s">
        <v>95</v>
      </c>
      <c r="B20" s="5" t="n">
        <v>-315921</v>
      </c>
      <c r="C20" s="5" t="n">
        <v>-331737</v>
      </c>
      <c r="D20" s="5" t="n">
        <v>-3518588</v>
      </c>
      <c r="E20" s="5" t="n">
        <v>-637454</v>
      </c>
    </row>
    <row r="21" spans="1:5">
      <c r="A21" s="4" t="s">
        <v>96</v>
      </c>
      <c r="B21" s="7" t="n">
        <v>539506</v>
      </c>
      <c r="C21" s="7" t="n">
        <v>496940</v>
      </c>
      <c r="D21" s="7" t="n">
        <v>-1990566</v>
      </c>
      <c r="E21" s="7" t="n">
        <v>983863</v>
      </c>
    </row>
    <row r="22" spans="1:5">
      <c r="A22" s="4" t="s">
        <v>97</v>
      </c>
      <c r="B22" s="8" t="n">
        <v>0.07000000000000001</v>
      </c>
      <c r="C22" s="8" t="n">
        <v>0.07000000000000001</v>
      </c>
      <c r="D22" s="8" t="n">
        <v>-0.28</v>
      </c>
      <c r="E22" s="8" t="n">
        <v>0.14</v>
      </c>
    </row>
    <row r="23" spans="1:5">
      <c r="A23" s="4" t="s">
        <v>98</v>
      </c>
      <c r="B23" s="5" t="n">
        <v>7247464</v>
      </c>
      <c r="C23" s="5" t="n">
        <v>7144775</v>
      </c>
      <c r="D23" s="5" t="n">
        <v>7177082</v>
      </c>
      <c r="E23" s="5" t="n">
        <v>7024280</v>
      </c>
    </row>
    <row r="24" spans="1:5">
      <c r="A24" s="4" t="s">
        <v>99</v>
      </c>
      <c r="B24" s="8" t="n">
        <v>0.07000000000000001</v>
      </c>
      <c r="C24" s="8" t="n">
        <v>0.06</v>
      </c>
      <c r="D24" s="8" t="n">
        <v>-0.28</v>
      </c>
      <c r="E24" s="8" t="n">
        <v>0.13</v>
      </c>
    </row>
    <row r="25" spans="1:5">
      <c r="A25" s="4" t="s">
        <v>100</v>
      </c>
      <c r="B25" s="5" t="n">
        <v>7917735</v>
      </c>
      <c r="C25" s="5" t="n">
        <v>7726560</v>
      </c>
      <c r="D25" s="5" t="n">
        <v>7177082</v>
      </c>
      <c r="E25" s="5" t="n">
        <v>7582535</v>
      </c>
    </row>
    <row r="26" spans="1:5">
      <c r="A26" s="3" t="s">
        <v>101</v>
      </c>
    </row>
    <row r="27" spans="1:5">
      <c r="A27" s="4" t="s">
        <v>102</v>
      </c>
      <c r="B27" s="7" t="n">
        <v>1254</v>
      </c>
      <c r="C27" s="7" t="n">
        <v>33701</v>
      </c>
      <c r="D27" s="7" t="n">
        <v>120000</v>
      </c>
      <c r="E27" s="7" t="n">
        <v>26640</v>
      </c>
    </row>
    <row r="28" spans="1:5">
      <c r="A28" s="4" t="s">
        <v>103</v>
      </c>
      <c r="B28" s="7" t="n">
        <v>540760</v>
      </c>
      <c r="C28" s="7" t="n">
        <v>530641</v>
      </c>
      <c r="D28" s="7" t="n">
        <v>-1870566</v>
      </c>
      <c r="E28" s="7" t="n">
        <v>10105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3"/>
    <col customWidth="1" max="4" min="4" width="15"/>
    <col customWidth="1" max="5" min="5" width="13"/>
  </cols>
  <sheetData>
    <row r="1" spans="1:5">
      <c r="A1" s="1" t="s">
        <v>472</v>
      </c>
      <c r="B1" s="2" t="s">
        <v>76</v>
      </c>
      <c r="D1" s="2" t="s">
        <v>1</v>
      </c>
    </row>
    <row r="2" spans="1:5">
      <c r="B2" s="2" t="s">
        <v>2</v>
      </c>
      <c r="C2" s="2" t="s">
        <v>77</v>
      </c>
      <c r="D2" s="2" t="s">
        <v>2</v>
      </c>
      <c r="E2" s="2" t="s">
        <v>77</v>
      </c>
    </row>
    <row r="3" spans="1:5">
      <c r="A3" s="3" t="s">
        <v>464</v>
      </c>
    </row>
    <row r="4" spans="1:5">
      <c r="A4" s="4" t="s">
        <v>473</v>
      </c>
      <c r="B4" s="7" t="n">
        <v>203159</v>
      </c>
      <c r="C4" s="7" t="n">
        <v>328669</v>
      </c>
      <c r="D4" s="7" t="n">
        <v>203159</v>
      </c>
      <c r="E4" s="7" t="n">
        <v>328669</v>
      </c>
    </row>
    <row r="5" spans="1:5">
      <c r="A5" s="4" t="s">
        <v>474</v>
      </c>
    </row>
    <row r="6" spans="1:5">
      <c r="A6" s="3" t="s">
        <v>464</v>
      </c>
    </row>
    <row r="7" spans="1:5">
      <c r="A7" s="4" t="s">
        <v>473</v>
      </c>
      <c r="B7" s="7" t="n">
        <v>203159</v>
      </c>
      <c r="C7" s="7" t="n">
        <v>328669</v>
      </c>
      <c r="D7" s="7" t="n">
        <v>203159</v>
      </c>
      <c r="E7" s="7" t="n">
        <v>32866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75</v>
      </c>
      <c r="B1" s="2" t="s">
        <v>476</v>
      </c>
    </row>
    <row r="2" spans="1:2">
      <c r="A2" s="4" t="s">
        <v>477</v>
      </c>
    </row>
    <row r="3" spans="1:2">
      <c r="A3" s="3" t="s">
        <v>478</v>
      </c>
    </row>
    <row r="4" spans="1:2">
      <c r="A4" s="4" t="s">
        <v>479</v>
      </c>
      <c r="B4" s="7" t="n">
        <v>1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69"/>
    <col customWidth="1" max="2" min="2" width="13"/>
    <col customWidth="1" max="3" min="3" width="14"/>
    <col customWidth="1" max="4" min="4" width="80"/>
    <col customWidth="1" max="5" min="5" width="13"/>
    <col customWidth="1" max="6" min="6" width="14"/>
    <col customWidth="1" max="7" min="7" width="14"/>
    <col customWidth="1" max="8" min="8" width="14"/>
    <col customWidth="1" max="9" min="9" width="14"/>
    <col customWidth="1" max="10" min="10" width="14"/>
  </cols>
  <sheetData>
    <row r="1" spans="1:10">
      <c r="A1" s="1" t="s">
        <v>480</v>
      </c>
      <c r="B1" s="2" t="s">
        <v>2</v>
      </c>
      <c r="C1" s="2" t="s">
        <v>481</v>
      </c>
      <c r="D1" s="2" t="s">
        <v>2</v>
      </c>
      <c r="E1" s="2" t="s">
        <v>77</v>
      </c>
      <c r="F1" s="2" t="s">
        <v>25</v>
      </c>
      <c r="G1" s="2" t="s">
        <v>482</v>
      </c>
      <c r="H1" s="2" t="s">
        <v>483</v>
      </c>
      <c r="I1" s="2" t="s">
        <v>484</v>
      </c>
      <c r="J1" s="2" t="s">
        <v>485</v>
      </c>
    </row>
    <row r="2" spans="1:10">
      <c r="A2" s="3" t="s">
        <v>486</v>
      </c>
    </row>
    <row r="3" spans="1:10">
      <c r="A3" s="4" t="s">
        <v>487</v>
      </c>
      <c r="G3" s="5" t="n">
        <v>8000000</v>
      </c>
      <c r="H3" s="5" t="n">
        <v>6000000</v>
      </c>
      <c r="I3" s="5" t="n">
        <v>3000000</v>
      </c>
      <c r="J3" s="5" t="n">
        <v>1000000</v>
      </c>
    </row>
    <row r="4" spans="1:10">
      <c r="A4" s="4" t="s">
        <v>488</v>
      </c>
      <c r="D4" s="4" t="s">
        <v>489</v>
      </c>
    </row>
    <row r="5" spans="1:10">
      <c r="A5" s="4" t="s">
        <v>490</v>
      </c>
      <c r="C5" s="8" t="n">
        <v>3.25</v>
      </c>
    </row>
    <row r="6" spans="1:10">
      <c r="A6" s="4" t="s">
        <v>491</v>
      </c>
      <c r="C6" s="4" t="s">
        <v>492</v>
      </c>
    </row>
    <row r="7" spans="1:10">
      <c r="A7" s="4" t="s">
        <v>493</v>
      </c>
      <c r="C7" s="8" t="n">
        <v>2.29</v>
      </c>
    </row>
    <row r="8" spans="1:10">
      <c r="A8" s="4" t="s">
        <v>494</v>
      </c>
      <c r="B8" s="5" t="n">
        <v>5801086</v>
      </c>
      <c r="D8" s="5" t="n">
        <v>5801086</v>
      </c>
      <c r="F8" s="5" t="n">
        <v>5801086</v>
      </c>
    </row>
    <row r="9" spans="1:10">
      <c r="A9" s="4" t="s">
        <v>495</v>
      </c>
    </row>
    <row r="10" spans="1:10">
      <c r="A10" s="3" t="s">
        <v>486</v>
      </c>
    </row>
    <row r="11" spans="1:10">
      <c r="A11" s="4" t="s">
        <v>496</v>
      </c>
      <c r="C11" s="5" t="n">
        <v>750000</v>
      </c>
    </row>
    <row r="12" spans="1:10">
      <c r="A12" s="4" t="s">
        <v>497</v>
      </c>
    </row>
    <row r="13" spans="1:10">
      <c r="A13" s="3" t="s">
        <v>486</v>
      </c>
    </row>
    <row r="14" spans="1:10">
      <c r="A14" s="4" t="s">
        <v>494</v>
      </c>
      <c r="B14" s="5" t="n">
        <v>5801086</v>
      </c>
      <c r="D14" s="5" t="n">
        <v>5801086</v>
      </c>
    </row>
    <row r="15" spans="1:10">
      <c r="A15" s="4" t="s">
        <v>498</v>
      </c>
      <c r="B15" s="8" t="n">
        <v>3.37</v>
      </c>
      <c r="D15" s="7" t="n">
        <v>0</v>
      </c>
      <c r="E15" s="8" t="n">
        <v>5.05</v>
      </c>
    </row>
    <row r="16" spans="1:10">
      <c r="A16" s="4" t="s">
        <v>499</v>
      </c>
      <c r="D16" s="5" t="n">
        <v>0</v>
      </c>
      <c r="E16" s="5" t="n">
        <v>7994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s>
  <sheetData>
    <row r="1" spans="1:4">
      <c r="A1" s="1" t="s">
        <v>500</v>
      </c>
      <c r="B1" s="2" t="s">
        <v>501</v>
      </c>
      <c r="C1" s="2" t="s">
        <v>2</v>
      </c>
      <c r="D1" s="2" t="s">
        <v>25</v>
      </c>
    </row>
    <row r="2" spans="1:4">
      <c r="A2" s="3" t="s">
        <v>502</v>
      </c>
    </row>
    <row r="3" spans="1:4">
      <c r="A3" s="4" t="s">
        <v>503</v>
      </c>
      <c r="C3" s="8" t="n">
        <v>0.01</v>
      </c>
      <c r="D3" s="8" t="n">
        <v>0.01</v>
      </c>
    </row>
    <row r="4" spans="1:4">
      <c r="A4" s="4" t="s">
        <v>504</v>
      </c>
    </row>
    <row r="5" spans="1:4">
      <c r="A5" s="3" t="s">
        <v>502</v>
      </c>
    </row>
    <row r="6" spans="1:4">
      <c r="A6" s="4" t="s">
        <v>505</v>
      </c>
      <c r="B6" s="8" t="n">
        <v>15499999.81</v>
      </c>
    </row>
    <row r="7" spans="1:4">
      <c r="A7" s="4" t="s">
        <v>291</v>
      </c>
      <c r="B7" s="4" t="s">
        <v>506</v>
      </c>
    </row>
    <row r="8" spans="1:4">
      <c r="A8" s="4" t="s">
        <v>293</v>
      </c>
      <c r="B8" s="4" t="s">
        <v>507</v>
      </c>
    </row>
    <row r="9" spans="1:4">
      <c r="A9" s="4" t="s">
        <v>508</v>
      </c>
    </row>
    <row r="10" spans="1:4">
      <c r="A10" s="3" t="s">
        <v>502</v>
      </c>
    </row>
    <row r="11" spans="1:4">
      <c r="A11" s="4" t="s">
        <v>509</v>
      </c>
      <c r="B11" s="7" t="n">
        <v>9000000</v>
      </c>
    </row>
    <row r="12" spans="1:4">
      <c r="A12" s="4" t="s">
        <v>510</v>
      </c>
    </row>
    <row r="13" spans="1:4">
      <c r="A13" s="3" t="s">
        <v>502</v>
      </c>
    </row>
    <row r="14" spans="1:4">
      <c r="A14" s="4" t="s">
        <v>511</v>
      </c>
      <c r="B14" s="5" t="n">
        <v>14000000</v>
      </c>
    </row>
    <row r="15" spans="1:4">
      <c r="A15" s="4" t="s">
        <v>512</v>
      </c>
      <c r="B15" s="7" t="n">
        <v>10500000</v>
      </c>
    </row>
    <row r="16" spans="1:4">
      <c r="A16" s="4" t="s">
        <v>513</v>
      </c>
      <c r="B16" s="5" t="n">
        <v>465426</v>
      </c>
    </row>
    <row r="17" spans="1:4">
      <c r="A17" s="4" t="s">
        <v>503</v>
      </c>
      <c r="B17" s="8" t="n">
        <v>0.01</v>
      </c>
    </row>
    <row r="18" spans="1:4">
      <c r="A18" s="4" t="s">
        <v>514</v>
      </c>
      <c r="B18" s="8" t="n">
        <v>7.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04</v>
      </c>
      <c r="B1" s="2" t="s">
        <v>1</v>
      </c>
    </row>
    <row r="2" spans="1:3">
      <c r="B2" s="2" t="s">
        <v>2</v>
      </c>
      <c r="C2" s="2" t="s">
        <v>77</v>
      </c>
    </row>
    <row r="3" spans="1:3">
      <c r="A3" s="3" t="s">
        <v>105</v>
      </c>
    </row>
    <row r="4" spans="1:3">
      <c r="A4" s="4" t="s">
        <v>106</v>
      </c>
      <c r="B4" s="7" t="n">
        <v>-1990566</v>
      </c>
      <c r="C4" s="7" t="n">
        <v>983863</v>
      </c>
    </row>
    <row r="5" spans="1:3">
      <c r="A5" s="3" t="s">
        <v>107</v>
      </c>
    </row>
    <row r="6" spans="1:3">
      <c r="A6" s="4" t="s">
        <v>108</v>
      </c>
      <c r="B6" s="5" t="n">
        <v>120338</v>
      </c>
      <c r="C6" s="5" t="n">
        <v>113708</v>
      </c>
    </row>
    <row r="7" spans="1:3">
      <c r="A7" s="4" t="s">
        <v>109</v>
      </c>
      <c r="B7" s="5" t="n">
        <v>268386</v>
      </c>
      <c r="C7" s="5" t="n">
        <v>471019</v>
      </c>
    </row>
    <row r="8" spans="1:3">
      <c r="A8" s="4" t="s">
        <v>110</v>
      </c>
      <c r="B8" s="5" t="n">
        <v>185107</v>
      </c>
      <c r="C8" s="5" t="n">
        <v>81563</v>
      </c>
    </row>
    <row r="9" spans="1:3">
      <c r="A9" s="4" t="s">
        <v>111</v>
      </c>
      <c r="B9" s="5" t="n">
        <v>3023437</v>
      </c>
      <c r="C9" s="5" t="n">
        <v>66795</v>
      </c>
    </row>
    <row r="10" spans="1:3">
      <c r="A10" s="4" t="s">
        <v>112</v>
      </c>
      <c r="B10" s="5" t="n">
        <v>51540</v>
      </c>
      <c r="C10" s="5" t="n">
        <v>66442</v>
      </c>
    </row>
    <row r="11" spans="1:3">
      <c r="A11" s="3" t="s">
        <v>113</v>
      </c>
    </row>
    <row r="12" spans="1:3">
      <c r="A12" s="4" t="s">
        <v>114</v>
      </c>
      <c r="B12" s="5" t="n">
        <v>120671</v>
      </c>
      <c r="C12" s="5" t="n">
        <v>-584875</v>
      </c>
    </row>
    <row r="13" spans="1:3">
      <c r="A13" s="4" t="s">
        <v>30</v>
      </c>
      <c r="B13" s="5" t="n">
        <v>-116666</v>
      </c>
      <c r="C13" s="5" t="n">
        <v>-103203</v>
      </c>
    </row>
    <row r="14" spans="1:3">
      <c r="A14" s="4" t="s">
        <v>115</v>
      </c>
      <c r="B14" s="5" t="n">
        <v>-109928</v>
      </c>
      <c r="C14" s="5" t="n">
        <v>64884</v>
      </c>
    </row>
    <row r="15" spans="1:3">
      <c r="A15" s="4" t="s">
        <v>32</v>
      </c>
      <c r="B15" s="5" t="n">
        <v>15720</v>
      </c>
      <c r="C15" s="5" t="n">
        <v>-76955</v>
      </c>
    </row>
    <row r="16" spans="1:3">
      <c r="A16" s="4" t="s">
        <v>38</v>
      </c>
      <c r="B16" s="5" t="n">
        <v>-700000</v>
      </c>
      <c r="C16" s="5" t="n">
        <v>-3388</v>
      </c>
    </row>
    <row r="17" spans="1:3">
      <c r="A17" s="4" t="s">
        <v>42</v>
      </c>
      <c r="B17" s="5" t="n">
        <v>-815400</v>
      </c>
      <c r="C17" s="5" t="n">
        <v>-300361</v>
      </c>
    </row>
    <row r="18" spans="1:3">
      <c r="A18" s="4" t="s">
        <v>43</v>
      </c>
      <c r="B18" s="5" t="n">
        <v>-400376</v>
      </c>
      <c r="C18" s="5" t="n">
        <v>81448</v>
      </c>
    </row>
    <row r="19" spans="1:3">
      <c r="A19" s="4" t="s">
        <v>45</v>
      </c>
      <c r="B19" s="5" t="n">
        <v>2071632</v>
      </c>
      <c r="C19" s="5" t="n">
        <v>1521627</v>
      </c>
    </row>
    <row r="20" spans="1:3">
      <c r="A20" s="4" t="s">
        <v>116</v>
      </c>
      <c r="B20" s="5" t="n">
        <v>1723895</v>
      </c>
      <c r="C20" s="5" t="n">
        <v>2382567</v>
      </c>
    </row>
    <row r="21" spans="1:3">
      <c r="A21" s="3" t="s">
        <v>117</v>
      </c>
    </row>
    <row r="22" spans="1:3">
      <c r="A22" s="4" t="s">
        <v>118</v>
      </c>
      <c r="B22" s="5" t="n">
        <v>-253704</v>
      </c>
      <c r="C22" s="5" t="n">
        <v>-4505</v>
      </c>
    </row>
    <row r="23" spans="1:3">
      <c r="A23" s="4" t="s">
        <v>119</v>
      </c>
      <c r="B23" s="5" t="n">
        <v>-200000</v>
      </c>
    </row>
    <row r="24" spans="1:3">
      <c r="A24" s="4" t="s">
        <v>120</v>
      </c>
      <c r="B24" s="5" t="n">
        <v>-13283</v>
      </c>
      <c r="C24" s="5" t="n">
        <v>172523</v>
      </c>
    </row>
    <row r="25" spans="1:3">
      <c r="A25" s="4" t="s">
        <v>121</v>
      </c>
      <c r="B25" s="5" t="n">
        <v>-466987</v>
      </c>
      <c r="C25" s="5" t="n">
        <v>168018</v>
      </c>
    </row>
    <row r="26" spans="1:3">
      <c r="A26" s="3" t="s">
        <v>122</v>
      </c>
    </row>
    <row r="27" spans="1:3">
      <c r="A27" s="4" t="s">
        <v>123</v>
      </c>
      <c r="C27" s="5" t="n">
        <v>-403925</v>
      </c>
    </row>
    <row r="28" spans="1:3">
      <c r="A28" s="4" t="s">
        <v>124</v>
      </c>
      <c r="B28" s="5" t="n">
        <v>-1000000</v>
      </c>
      <c r="C28" s="5" t="n">
        <v>-1000000</v>
      </c>
    </row>
    <row r="29" spans="1:3">
      <c r="A29" s="4" t="s">
        <v>125</v>
      </c>
      <c r="B29" s="5" t="n">
        <v>4920</v>
      </c>
      <c r="C29" s="5" t="n">
        <v>51396</v>
      </c>
    </row>
    <row r="30" spans="1:3">
      <c r="A30" s="4" t="s">
        <v>126</v>
      </c>
      <c r="B30" s="5" t="n">
        <v>-995080</v>
      </c>
      <c r="C30" s="5" t="n">
        <v>-1352529</v>
      </c>
    </row>
    <row r="31" spans="1:3">
      <c r="A31" s="4" t="s">
        <v>127</v>
      </c>
      <c r="B31" s="5" t="n">
        <v>261828</v>
      </c>
      <c r="C31" s="5" t="n">
        <v>1198056</v>
      </c>
    </row>
    <row r="32" spans="1:3">
      <c r="A32" s="4" t="s">
        <v>128</v>
      </c>
      <c r="B32" s="5" t="n">
        <v>6279154</v>
      </c>
      <c r="C32" s="5" t="n">
        <v>3499881</v>
      </c>
    </row>
    <row r="33" spans="1:3">
      <c r="A33" s="4" t="s">
        <v>129</v>
      </c>
      <c r="B33" s="5" t="n">
        <v>6540982</v>
      </c>
      <c r="C33" s="5" t="n">
        <v>4697937</v>
      </c>
    </row>
    <row r="34" spans="1:3">
      <c r="A34" s="3" t="s">
        <v>130</v>
      </c>
    </row>
    <row r="35" spans="1:3">
      <c r="A35" s="4" t="s">
        <v>131</v>
      </c>
      <c r="B35" s="7" t="n">
        <v>120000</v>
      </c>
      <c r="C35" s="7" t="n">
        <v>266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5</v>
      </c>
      <c r="B1" s="2" t="s">
        <v>1</v>
      </c>
    </row>
    <row r="2" spans="1:2">
      <c r="B2" s="2" t="s">
        <v>2</v>
      </c>
    </row>
    <row r="3" spans="1:2">
      <c r="A3" s="3" t="s">
        <v>135</v>
      </c>
    </row>
    <row r="4" spans="1:2">
      <c r="A4" s="4" t="s">
        <v>11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6T17:23:20Z</dcterms:created>
  <dcterms:modified xmlns:dcterms="http://purl.org/dc/terms/" xmlns:xsi="http://www.w3.org/2001/XMLSchema-instance" xsi:type="dcterms:W3CDTF">2018-07-16T17:23:20Z</dcterms:modified>
</cp:coreProperties>
</file>